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Restructuring Charges" sheetId="8" state="visible" r:id="rId8"/>
    <sheet xmlns:r="http://schemas.openxmlformats.org/officeDocument/2006/relationships" name="Dispositions" sheetId="9" state="visible" r:id="rId9"/>
    <sheet xmlns:r="http://schemas.openxmlformats.org/officeDocument/2006/relationships" name="Earnings Per Share" sheetId="10" state="visible" r:id="rId10"/>
    <sheet xmlns:r="http://schemas.openxmlformats.org/officeDocument/2006/relationships" name="Share-Based Compensation"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Long-Term Debt" sheetId="15" state="visible" r:id="rId15"/>
    <sheet xmlns:r="http://schemas.openxmlformats.org/officeDocument/2006/relationships" name="Fair Value of Financial Instrum" sheetId="16" state="visible" r:id="rId16"/>
    <sheet xmlns:r="http://schemas.openxmlformats.org/officeDocument/2006/relationships" name="Accumulated Other Comprehensive" sheetId="17" state="visible" r:id="rId17"/>
    <sheet xmlns:r="http://schemas.openxmlformats.org/officeDocument/2006/relationships" name="Contracts with Customers" sheetId="18" state="visible" r:id="rId18"/>
    <sheet xmlns:r="http://schemas.openxmlformats.org/officeDocument/2006/relationships" name="Business Segments" sheetId="19" state="visible" r:id="rId19"/>
    <sheet xmlns:r="http://schemas.openxmlformats.org/officeDocument/2006/relationships" name="Basis of Presentation (Policies" sheetId="20" state="visible" r:id="rId20"/>
    <sheet xmlns:r="http://schemas.openxmlformats.org/officeDocument/2006/relationships" name="Restructuring Charges (Tables)" sheetId="21" state="visible" r:id="rId21"/>
    <sheet xmlns:r="http://schemas.openxmlformats.org/officeDocument/2006/relationships" name="Earnings Per Share (Tables)" sheetId="22" state="visible" r:id="rId22"/>
    <sheet xmlns:r="http://schemas.openxmlformats.org/officeDocument/2006/relationships" name="Commitments and Contingencies (" sheetId="23" state="visible" r:id="rId23"/>
    <sheet xmlns:r="http://schemas.openxmlformats.org/officeDocument/2006/relationships" name="Leases (Tables)" sheetId="24" state="visible" r:id="rId24"/>
    <sheet xmlns:r="http://schemas.openxmlformats.org/officeDocument/2006/relationships" name="Long-Term Debt (Tables)" sheetId="25" state="visible" r:id="rId25"/>
    <sheet xmlns:r="http://schemas.openxmlformats.org/officeDocument/2006/relationships" name="Fair Value of Financial Instr_2" sheetId="26" state="visible" r:id="rId26"/>
    <sheet xmlns:r="http://schemas.openxmlformats.org/officeDocument/2006/relationships" name="Accumulated Other Comprehensi_2" sheetId="27" state="visible" r:id="rId27"/>
    <sheet xmlns:r="http://schemas.openxmlformats.org/officeDocument/2006/relationships" name="Business Segments (Tables)" sheetId="28" state="visible" r:id="rId28"/>
    <sheet xmlns:r="http://schemas.openxmlformats.org/officeDocument/2006/relationships" name="Basis of Presentation - Narrati" sheetId="29" state="visible" r:id="rId29"/>
    <sheet xmlns:r="http://schemas.openxmlformats.org/officeDocument/2006/relationships" name="Restructuring Charges - Narrati" sheetId="30" state="visible" r:id="rId30"/>
    <sheet xmlns:r="http://schemas.openxmlformats.org/officeDocument/2006/relationships" name="Restructuring Charges - Rollfor" sheetId="31" state="visible" r:id="rId31"/>
    <sheet xmlns:r="http://schemas.openxmlformats.org/officeDocument/2006/relationships" name="Dispositions - Dispositions (De" sheetId="32" state="visible" r:id="rId32"/>
    <sheet xmlns:r="http://schemas.openxmlformats.org/officeDocument/2006/relationships" name="Earnings Per Share - Reconcilia" sheetId="33" state="visible" r:id="rId33"/>
    <sheet xmlns:r="http://schemas.openxmlformats.org/officeDocument/2006/relationships" name="Share-Based Compensation - Addi" sheetId="34" state="visible" r:id="rId34"/>
    <sheet xmlns:r="http://schemas.openxmlformats.org/officeDocument/2006/relationships" name="Income Taxes - Additional Infor"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Leases - Future Minimum Lease P" sheetId="39" state="visible" r:id="rId39"/>
    <sheet xmlns:r="http://schemas.openxmlformats.org/officeDocument/2006/relationships" name="Leases - Narrative (Details)" sheetId="40" state="visible" r:id="rId40"/>
    <sheet xmlns:r="http://schemas.openxmlformats.org/officeDocument/2006/relationships" name="Long-Term Debt (Detail)" sheetId="41" state="visible" r:id="rId41"/>
    <sheet xmlns:r="http://schemas.openxmlformats.org/officeDocument/2006/relationships" name="Long-Term Debt - Additional Inf" sheetId="42" state="visible" r:id="rId42"/>
    <sheet xmlns:r="http://schemas.openxmlformats.org/officeDocument/2006/relationships" name="Fair Value of Financial Instr_3" sheetId="43" state="visible" r:id="rId43"/>
    <sheet xmlns:r="http://schemas.openxmlformats.org/officeDocument/2006/relationships" name="Accumulated Other Comprehensi_3" sheetId="44" state="visible" r:id="rId44"/>
    <sheet xmlns:r="http://schemas.openxmlformats.org/officeDocument/2006/relationships" name="Accumulated Other Comprehensi_4" sheetId="45" state="visible" r:id="rId45"/>
    <sheet xmlns:r="http://schemas.openxmlformats.org/officeDocument/2006/relationships" name="Contracts with Customers (Detai" sheetId="46" state="visible" r:id="rId46"/>
    <sheet xmlns:r="http://schemas.openxmlformats.org/officeDocument/2006/relationships" name="Business Segments - Segment Rev" sheetId="47" state="visible" r:id="rId47"/>
    <sheet xmlns:r="http://schemas.openxmlformats.org/officeDocument/2006/relationships" name="Business Segments - Segment Pro"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13881</t>
        </is>
      </c>
    </row>
    <row r="9">
      <c r="A9" s="4" t="inlineStr">
        <is>
          <t>Entity Registrant Name</t>
        </is>
      </c>
      <c r="B9" s="4" t="inlineStr">
        <is>
          <t>MARRIOTT INTERNATIONAL INC /MD/</t>
        </is>
      </c>
    </row>
    <row r="10">
      <c r="A10" s="4" t="inlineStr">
        <is>
          <t>Entity Incorporation, State or Country Code</t>
        </is>
      </c>
      <c r="B10" s="4" t="inlineStr">
        <is>
          <t>DE</t>
        </is>
      </c>
    </row>
    <row r="11">
      <c r="A11" s="4" t="inlineStr">
        <is>
          <t>Entity Tax Identification Number</t>
        </is>
      </c>
      <c r="B11" s="4" t="inlineStr">
        <is>
          <t>52-2055918</t>
        </is>
      </c>
    </row>
    <row r="12">
      <c r="A12" s="4" t="inlineStr">
        <is>
          <t>Entity Address, Address Line One</t>
        </is>
      </c>
      <c r="B12" s="4" t="inlineStr">
        <is>
          <t>10400 Fernwood Road</t>
        </is>
      </c>
    </row>
    <row r="13">
      <c r="A13" s="4" t="inlineStr">
        <is>
          <t>Entity Address, City or Town</t>
        </is>
      </c>
      <c r="B13" s="4" t="inlineStr">
        <is>
          <t>Bethesda</t>
        </is>
      </c>
    </row>
    <row r="14">
      <c r="A14" s="4" t="inlineStr">
        <is>
          <t>Entity Address, State or Province</t>
        </is>
      </c>
      <c r="B14" s="4" t="inlineStr">
        <is>
          <t>MD</t>
        </is>
      </c>
    </row>
    <row r="15">
      <c r="A15" s="4" t="inlineStr">
        <is>
          <t>Entity Address, Postal Zip Code</t>
        </is>
      </c>
      <c r="B15" s="4" t="inlineStr">
        <is>
          <t>20817</t>
        </is>
      </c>
    </row>
    <row r="16">
      <c r="A16" s="4" t="inlineStr">
        <is>
          <t>City Area Code</t>
        </is>
      </c>
      <c r="B16" s="4" t="inlineStr">
        <is>
          <t>301</t>
        </is>
      </c>
    </row>
    <row r="17">
      <c r="A17" s="4" t="inlineStr">
        <is>
          <t>Local Phone Number</t>
        </is>
      </c>
      <c r="B17" s="4" t="inlineStr">
        <is>
          <t>380-3000</t>
        </is>
      </c>
    </row>
    <row r="18">
      <c r="A18" s="4" t="inlineStr">
        <is>
          <t>Title of 12(b) Security</t>
        </is>
      </c>
      <c r="B18" s="4" t="inlineStr">
        <is>
          <t>Class A Common Stock, $0.01 par value</t>
        </is>
      </c>
    </row>
    <row r="19">
      <c r="A19" s="4" t="inlineStr">
        <is>
          <t>Trading Symbol</t>
        </is>
      </c>
      <c r="B19" s="4" t="inlineStr">
        <is>
          <t>MA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24331716</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1048286</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The table below presents the reconciliation of the earnings and number of shares used in our calculations of basic and diluted earnings per share: Three Months Ended Nine Months Ended (in millions, except per share amounts) September 30, 2020 September 30, 2019 September 30, 2020 September 30, 2019 Computation of Basic Earnings Per Share Net income (loss) $ 100 $ 387 $ (103) $ 994 Shares for basic earnings (loss) per share 325.9 329.9 325.7 334.4 Basic earnings (loss) per share $ 0.31 $ 1.17 $ (0.32) $ 2.97 Computation of Diluted Earnings (Loss) Per Share Net income (loss) $ 100 $ 387 $ (103) $ 994 Shares for basic earnings (loss) per share 325.9 329.9 325.7 334.4 Effect of dilutive securities Share-based compensation (1) 0.9 2.6 — 2.8 Shares for diluted earnings (loss) per share 326.8 332.5 325.7 337.2 Diluted earnings (loss) per share $ 0.31 $ 1.16 $ (0.32) $ 2.95 (1) For the calculation of diluted loss per share for the nine months ended September 30, 2020, we excluded share-based compensation securities of 1.2 million because the effect was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SHARE-BASED COMPENSATION We granted 3.4 million restricted stock units (“RSUs”) during the 2020 first three quarters to certain officers and key employees, and those units vest generally over four years in equal annual installments commencing one year after the grant date. We also granted 0.1 million performance-based RSUs (“PSUs”) in the 2020 first three quarters to certain executive officers, which are earned, subject to continued employment and the satisfaction of certain performance conditions based on achievement of pre-established targets for gross room openings, active Marriott Bonvoy™ loyalty member growth, and adjusted operating income growth over, or at the end of, a three-year performance period. RSUs, including PSUs, granted in the 2020 first three quarters had a weighted average grant-date fair value of $101 per unit. We recorded share-based compensation expense for RSUs and PSUs of $49 million in the 2020 third quarter and $44 million in the 2019 third quarter, $134 million in the 2020 first three quarters, and $130 million in the 2019 first three quarters. Deferred compensation costs for unvested awards for RSUs and PSUs totaled $372 million at September 30, 2020 and $176 million at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Our effective tax rate was 21.6 percent for the 2020 third quarter compared to 26.4 percent for the 2019 third quarter. The decrease in our effective tax rate was primarily due to the reduction of the accrual for the ICO fine described in Note 7, which had no tax impact. Our effective tax rate was a benefit of 32.0 percent for the 2020 first three quarters compared to a provision of 21.9 percent for the 2019 first three quarters. The change in our effective tax rate was primarily due to a more favorable impact from stock based compensation, which was partially offset by an unfavorable impact from uncertain tax pos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Guarantees We present the maximum potential amount of our future guarantee fundings and the carrying amount of our liability for our debt service, operating profit, and other guarantees (excluding contingent purchase obligations) for which we are the primary obligor at September 30, 2020 in the following table: ($ in millions) Guarantee Type Maximum Potential Amount of Future Fundings Recorded Liability for Guarantees Debt service $ 53 $ 6 Operating profit 183 107 Other 18 4 $ 254 $ 117 Our maximum potential guarantees listed in the preceding table include $79 million of guarantees that will not be in effect until the underlying properties open and we begin to operate the properties or certain other events occur. Contingent Purchase Obligation Sheraton Grand Chicago . We granted the owner a one-time right, exercisable in 2022, to require us to purchase the leasehold interest in the land and the hotel for $300 million in cash (the “put option”). If the owner exercises the put option, we have the option to purchase, at the same time the put transaction closes, the fee simple interest in the underlying land for an additional $200 million in cash. We accounted for the put option as a guarantee, and our recorded liability at September 30, 2020 was $57 million. Starwood Data Security Incident Description of Event On November 30, 2018, we announced a data security incident involving unauthorized access to the Starwood reservations database (the “Data Security Incident”). Working with leading security experts, we determined that there was unauthorized access to the Starwood network since 2014 and that an unauthorized party had copied information from the Starwood reservations database and taken steps towards removing it. The Starwood reservations database is no longer used for business operations . Expenses and Insurance Recoveries In the 2020 third quarter, we recorded a $35 million net reversal of expenses and $4 million of accrued insurance recoveries, and in the 2019 third quarter, we recorded $6 million of expenses and $9 million of accrued insurance recoveries, related to the Data Security Incident. In the 2020 first three quarters, we recorded a $17 million net reversal of expenses and $24 million of accrued insurance recoveries, and in the 2019 first three quarters, we recorded $198 million of expenses and $77 million of accrued insurance recoveries, related to the Data Security Incident. We received insurance recoveries of $1 million in the 2020 third quarter, $6 million in the 2019 third quarter, $45 million in the 2020 first three quarters, and $58 million in the 2019 first three quarters. The net reversal of expenses for the 2020 third quarter and year-to-date is primarily due to the reduction of the accrual for the ICO fine further described below. We recognize insurance recoveries when they are probable of receipt and present them in our Income Statements in the same caption as the related expense, up to the amount of total expense incurred in prior and current periods. We present expenses and insurance recoveries related to the Data Security Incident in either the “Reimbursed expenses” or “Restructuring and merger-related charges” captions of our Income Statements. Litigation, Claims, and Government Investigations Following our announcement of the Data Security Incident, approximately 100 lawsuits were filed by consumers and others against us in U.S. federal, U.S. state and Canadian courts related to the incident. All but one of the U.S. cases were consolidated and transferred to the U.S. District Court for the District of Maryland, pursuant to orders of the U.S. Judicial Panel on Multidistrict Litigation (the “MDL”). The plaintiffs in the U.S. and Canadian cases, who generally purport to represent various classes of consumers, generally claim to have been harmed by alleged actions and/or omissions by the Company in connection with the Data Security Incident and assert a variety of common law and statutory claims seeking monetary damages, injunctive relief, costs and attorneys’ fees, and other related relief. Among the U.S. cases consolidated in the MDL proceeding is a putative class action lawsuit that was filed against us and certain of our current officers and directors on December 1, 2018, alleging violations of the federal securities laws in connection with statements regarding our cybersecurity systems and controls, and seeking certification of a class of affected persons, unspecified monetary damages, costs and attorneys’ fees, and other related relief. The MDL proceeding also includes two shareholder derivative complaints that were filed on February 26, 2019 and March 15, 2019, respectively, against the Company, certain of its officers and certain current and former members of our Board of Directors, alleging, among other claims, breach of fiduciary duty, corporate waste, unjust enrichment, mismanagement and violations of the federal securities laws, and seeking unspecified monetary damages and restitution, changes to the Company’s corporate governance and internal procedures, costs and attorneys’ fees, and other related relief. A separate shareholder derivative complaint was filed in the Delaware Court of Chancery on December 3, 2019 against the Company and certain of its officers and certain current and former members of our Board of Directors, alleging claims and seeking relief generally similar to the claims made and relief sought in the other two derivative cases. This case will not be consolidated with the MDL proceeding. We dispute the allegations in the lawsuits described above and are vigorously defending against such claims. We have filed motions to dismiss in each of these cases, some of which have been denied, but the cases generally remain at an early stage. There has been some consolidation of the Canadian cases, with five cases now pending across five provinces, and we expect there could be further consolidation in the future. In April 2019, we received a letter purportedly on behalf of a shareholder of the Company (also one of the named plaintiffs in the putative securities class action described above) demanding that our Board of Directors take action against the Company’s current and certain former officers and directors to recover damages for alleged breaches of fiduciary duties and related claims arising from the Data Security Incident. The Board of Directors has constituted a demand review committee to investigate the claims made in the demand letter, and the committee has retained independent counsel to assist with the investigation. The committee’s investigation is ongoing. In addition, on August 18, 2020, a purported representative action was brought against us in the High Court of Justice for England and Wales on behalf of an alleged claimant class of English and Welsh residents alleging breaches of the General Data Protection Regulation and/or the U.K. Data Protection Act 2018 (the “U.K. DPA”) in connection with the Data Security Incident. We dispute all of the allegations in this purported action and will vigorously defend against any such claims. On November 5, 2020, the court issued an order with the consent of all parties staying this action pending resolution of another case raising similar issues, but not involving the Company, that is pending before the U.K. Supreme Court. In addition, numerous U.S. federal, U.S. state and foreign governmental authorities made inquiries, opened investigations, or requested information and/or documents related to the Data Security Incident and related matters, including Attorneys General offices from all 50 states and the District of Columbia, the Federal Trade Commission, the Securities and Exchange Commission, certain committees of the U.S. Senate and House of Representatives, the Information Commissioner’s Office in the United Kingdom (the “ICO”) as lead supervisory authority in the European Economic Area, and regulatory authorities in various other jurisdictions. With the exception of the ICO proceeding, these matters generally remain open. In July 2019, the ICO issued a formal notice of intent under the U.K. DPA proposing a fine in the amount of £99 million against the Company in relation to the Data Security Incident. We submitted written responses to the ICO vigorously defending our position and have engaged with the ICO regarding the Data Security Incident and proposed fine. We mutually agreed with the ICO to an extension of the regulatory process until October 30, 2020, and on October 30, 2020 the ICO issued a final decision under the U.K. DPA. The decision includes a fine of £18.4 million. The Company does not intend to appeal the ICO’s decision, but has made no admission of liability in relation to the decision or the underlying allegations. Our accrual for this loss contingency, which we present in the “Accrued expenses and other” caption of our Balance Sheets, was $65 million at December 31, 2019, and $23 million at September 30, 2020. While we believe it is reasonably possible that we may incur additional losses associated with the above described proceedings and investigations related to the Data Security Incident, it is not possible to estimate the amount of loss or range of loss, if any, in excess of the amounts already incurred that might result from adverse judgments, settlements, fines, penalties, or other resolution of these proceedings and investigations based on the current stage of these proceedings and investigations, the absence of specific allegations as to alleged damages, the uncertainty as to the certification of a class or classes and the size of any certified class, if applicable, and/or the lack of resolution of significant factual and legal iss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The following table presents our future minimum lease payments as of September 30, 2020: ($ in millions) Operating Leases Finance Leases 2020 , remaining $ 50 $ 3 2021 176 13 2022 171 13 2023 120 14 2024 111 14 Thereafter 602 151 Total minimum lease payments $ 1,230 $ 208 Less: Amount representing interest (266) (55) Present value of minimum lease payments $ 964 $ 153 Current (1) 147 6 Noncurrent (2) 817 147 $ 964 $ 153 (1) Operating leases recorded in the “ Accrued expenses and other (2) Operating leases recorded in the “Operating lease liabilities” and finance leases recorded in the “Long-term debt” captions of our Balance Sheets. As of September 30, 2020, we had entered into an agreement that we expect to account for as an operating lease with a 20-year term for our new headquarters office, which is not reflected in our Balance Sheets or in the table above as the lease has not commenced. We recorded impairment charges for right-of-use assets and property and equipment, including leasehold improvements, of $105 million in the 2020 first three quarters in the “Depreciation, amortization, and other” caption of our Income Statements relating to the impact of COVID-19 on several North America leased hotels. We determined that we may not be able to fully recover the carrying amount of these North America hotel leases after evaluating the assets for recovery due to declines in market performance and future cash flow projections. We estimated the fair value using an income approach reflecting internally developed Level 3 discounted cash flows that included, among other things, our expectations of future cash flows based on historical experience and projected growth rates, usage estimates, and demand trends.</t>
        </is>
      </c>
    </row>
    <row r="5">
      <c r="A5" s="4" t="inlineStr">
        <is>
          <t>Leases</t>
        </is>
      </c>
      <c r="B5" s="4" t="inlineStr">
        <is>
          <t>LEASES The following table presents our future minimum lease payments as of September 30, 2020: ($ in millions) Operating Leases Finance Leases 2020 , remaining $ 50 $ 3 2021 176 13 2022 171 13 2023 120 14 2024 111 14 Thereafter 602 151 Total minimum lease payments $ 1,230 $ 208 Less: Amount representing interest (266) (55) Present value of minimum lease payments $ 964 $ 153 Current (1) 147 6 Noncurrent (2) 817 147 $ 964 $ 153 (1) Operating leases recorded in the “ Accrued expenses and other (2) Operating leases recorded in the “Operating lease liabilities” and finance leases recorded in the “Long-term debt” captions of our Balance Sheets. As of September 30, 2020, we had entered into an agreement that we expect to account for as an operating lease with a 20-year term for our new headquarters office, which is not reflected in our Balance Sheets or in the table above as the lease has not commenced. We recorded impairment charges for right-of-use assets and property and equipment, including leasehold improvements, of $105 million in the 2020 first three quarters in the “Depreciation, amortization, and other” caption of our Income Statements relating to the impact of COVID-19 on several North America leased hotels. We determined that we may not be able to fully recover the carrying amount of these North America hotel leases after evaluating the assets for recovery due to declines in market performance and future cash flow projections. We estimated the fair value using an income approach reflecting internally developed Level 3 discounted cash flows that included, among other things, our expectations of future cash flows based on historical experience and projected growth rates, usage estimates, and demand tren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LONG-TERM DEBT We provide detail on our long-term debt balances, net of discounts, premiums, and debt issuance costs, in the following table at the end of the 2020 third quarter and year-end 2019: At Period End ($ in millions) September 30, December 31, Senior Notes: Series L Notes, interest rate of 3.3%, face amount of $173, maturing September 15, 2022 (effective interest rate of 3.4%) $ 173 $ 349 Series M Notes, interest rate of 3.4%, face amount of $350, matured October 15, 2020 (effective interest rate of 3.6%) — 349 Series N Notes, interest rate of 3.1%, face amount of $400, maturing October 15, 2021 (effective interest rate of 3.4%) 399 398 Series O Notes, interest rate of 2.9%, face amount of $450, maturing March 1, 2021 (effective interest rate of 3.1%) 450 449 Series P Notes, interest rate of 3.8%, face amount of $350, maturing October 1, 2025 (effective interest rate of 4.0%) 346 346 Series Q Notes, interest rate of 2.3%, face amount of $399, maturing January 15, 2022 (effective interest rate of 2.5%) 398 747 Series R Notes, interest rate of 3.1%, face amount of $750, maturing June 15, 2026 (effective interest rate of 3.3%) 745 744 Series U Notes, interest rate of 3.1%, face amount of $291, maturing February 15, 2023 (effective interest rate of 3.1%) 291 291 Series V Notes, interest rate of 3.8%, face amount of $318, maturing March 15, 2025 (effective interest rate of 2.8%) 330 332 Series W Notes, interest rate of 4.5%, face amount of $278, maturing October 1, 2034 (effective interest rate of 4.1%) 291 291 Series X Notes, interest rate of 4.0%, face amount of $450, maturing April 15, 2028 (effective interest rate of 4.2%) 444 444 Series Y Notes, floating rate, face amount of $550, maturing December 1, 2020 (effective interest rate of 0.8% at September 30, 2020) 550 549 Series Z Notes, interest rate of 4.2%, face amount of $350, maturing December 1, 2023 (effective interest rate of 4.4%) 348 347 Series AA Notes, interest rate of 4.7%, face amount of $300, maturing December 1, 2028 (effective interest rate of 4.8%) 297 297 Series BB Notes, floating rate, face amount of $300, maturing March 8, 2021 (effective interest rate of 0.9% at September 30, 2020) 300 299 Series CC Notes, interest rate of 3.6%, face amount of $550, maturing April 15, 2024 (effective interest rate of 3.9%) 590 564 Series DD Notes, interest rate of 2.1%, face amount of $224, maturing October 3, 2022 (effective interest rate of 1.2%) 229 543 Series EE Notes, interest rate of 5.8%, face amount of $1,600, maturing May 1, 2025 (effective interest rate of 6.0%) 1,582 — Series FF Notes, interest rate of 4.6%, face amount of $1,000, maturing June 15, 2030 (effective interest rate of 4.8%) 985 — Series GG Notes, interest rate of 3.5%, face amount of $1,000, maturing October 15, 2032 (effective interest rate of 3.7%) 984 — Commercial paper 30 3,197 Credit Facility 900 — Finance lease obligations 153 157 Other 180 247 $ 10,995 $ 10,940 Less current portion (1,316) (977) $ 9,679 $ 9,963 We paid cash for interest, net of amounts capitalized, of $234 million in the 2020 first three quarters and $247 million in the 2019 first three quarters. We are party to a multicurrency revolving credit agreement (as amended, the “Credit Facility”) that provides for up to $4.5 billion of aggregate effective borrowings to support our commercial paper program and general corporate needs, including working capital, capital expenditures, letters of credit, and acquisitions. Borrowings under the Credit Facility generally bear interest at LIBOR (the London Interbank Offered Rate) plus a spread based on our public debt rating. We also pay quarterly fees on the Credit Facility at a rate based on our public debt rating. We classify outstanding borrowings under the Credit Facility and outstanding commercial paper borrowings as long-term based on our ability and intent to refinance the outstanding borrowings on a long-term basis. The Credit Facility expires on June 28, 2024. In the 2020 first three quarters, we made borrowings of $4.5 billion and repayments of $3.6 billion, reducing the total outstanding borrowings under the Credit Facility to $0.9 billion as of September 30, 2020. In April 2020, we entered into an amendment to the Credit Facility. The amendment waives the quarterly-tested leverage covenant in the Credit Facility through and including the first quarter of 2021 (which waiver period may end sooner at our election), adjusts the required leverage levels for the covenant when it is re-imposed at the end of the waiver period, and imposes a new monthly-tested liquidity covenant for the duration of the waiver period. The amendment also makes certain other amendments to the terms of the Credit Facility, including increasing the interest and fees payable on the Credit Facility for the duration of the period during which the waiver of the leverage covenant remains in effect, tightening certain existing covenants, and imposing additional covenants for the duration of the waiver period. These covenant changes include tightening the lien covenant and the covenant on dividends, share repurchases and distributions, and imposing new covenants limiting asset sales, investments and discretionary capital expenditures. In April 2020, we issued $1.6 billion aggregate principal amount of 5.750 percent Series EE Notes due May 1, 2025 (the “Series EE Notes”). We will pay interest on the Series EE Notes in May and November of each year, commencing in November 2020. We received net proceeds of approximately $1.581 billion from the offering of the Series EE Notes, after deducting the underwriting discount and estimated expenses, which were made available for general corporate purposes. In June 2020, we issued $1.0 billion aggregate principal amount of 4.625 percent Series FF Notes due June 15, 2030 (the “Series FF Notes”). We will pay interest on the Series FF Notes in June and December of each year, commencing in December 2020. We received net proceeds of approximately $985 million from the offering of the Series FF Notes, after deducting the underwriting discount and estimated expenses. We used the majority of these proceeds to repurchase Senior Notes with near term maturities , as further described below . In June 2020, we completed a tender offer (the “Tender Offer”) and retired $853 million aggregate principal amount of our Senior Notes consisting of: • $351 million of our 2.3% Series Q Notes maturing January 15, 2022; • $176 million of our 3.3% Series L Notes maturing September 15, 2022; and • $326 million of our 2.1% Series DD Notes maturing October 3, 2022. We used proceeds from our Series FF Notes offering to complete the repurchase of such notes, including the payment of accrued interest and other costs incurred. In July 2020, we redeemed all $350 million aggregate principal amount of our Series M Notes due in October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FAIR VALUE OF FINANCIAL INSTRUMENTS We believe that the fair values of our current assets and current liabilities approximate their reported carrying amounts. We present the carrying values and the fair values of noncurrent financial assets and liabilities that qualify as financial instruments, determined under current guidance for disclosures on the fair value of financial instruments, in the following table: September 30, 2020 December 31, 2019 ($ in millions) Carrying Amount Fair Value Carrying Amount Fair Value Senior, mezzanine, and other loans $ 154 $ 136 $ 117 $ 112 Total noncurrent financial assets $ 154 $ 136 $ 117 $ 112 Senior Notes $ (8,432) $ (8,814) $ (6,441) $ (6,712) Commercial paper / Credit Facility (930) (930) (3,197) (3,197) Other long-term debt (170) (172) (174) (179) Other noncurrent liabilities (160) (160) (196) (196) Total noncurrent financial liabilities $ (9,692) $ (10,076) $ (10,008) $ (10,284) The carrying value of our Credit Facility borrowings approximate fair value because they bear interest at a market rate. See Note 13. Fair Value of Financial Instruments and the “Fair Value Measurements” caption of Note 2. Summary of Significant Accounting Policies of our 2019 Form 10-K for more information on the input levels we use in determining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Loss and Shareholders' Equity</t>
        </is>
      </c>
      <c r="B1" s="2" t="inlineStr">
        <is>
          <t>9 Months Ended</t>
        </is>
      </c>
    </row>
    <row r="2">
      <c r="B2" s="2" t="inlineStr">
        <is>
          <t>Sep. 30, 2020</t>
        </is>
      </c>
    </row>
    <row r="3">
      <c r="A3" s="3" t="inlineStr">
        <is>
          <t>Equity [Abstract]</t>
        </is>
      </c>
    </row>
    <row r="4">
      <c r="A4" s="4" t="inlineStr">
        <is>
          <t>Accumulated Other Comprehensive Loss and Shareholders' Equity</t>
        </is>
      </c>
      <c r="B4" s="4" t="inlineStr">
        <is>
          <t>ACCUMULATED OTHER COMPREHENSIVE LOSS AND SHAREHOLDERS’ EQUITY The following tables detail the accumulated other comprehensive loss activity for the 2020 first three quarters and 2019 first three quarters: ($ in millions) Foreign Currency Translation Adjustments Derivative Instrument and Other Adjustments Accumulated Other Comprehensive Loss Balance at year-end 2019 $ (368) $ 7 $ (361) Other comprehensive (loss) income before reclassifications (1) (87) 12 (75) Reclassification adjustments — (10) (10) Net other comprehensive (loss) income (87) 2 (85) Balance at September 30, 2020 $ (455) $ 9 $ (446) ($ in millions) Foreign Currency Translation Adjustments Derivative Instrument and Other Adjustments Accumulated Other Comprehensive Loss Balance at year-end 2018 $ (403) $ 12 $ (391) Other comprehensive income (loss) before reclassifications (1) (111) 6 (105) Reclassification adjustments — (8) (8) Net other comprehensive (loss) income (111) (2) (113) Balance at September 30, 2019 $ (514) $ 10 $ (504) (1) Other comprehensive (loss) income before reclassifications for foreign currency translation adjustments includes intra-entity foreign currency transactions that are of a long-term investment nature, which resulted in losses of $21 million for the 2020 first three quarters and gains of $20 million for the 2019 first three quarters. The following tables detail the changes in common shares outstanding and shareholders’ (deficit) equity for the 2020 first three quarters and 2019 first three quarters: (in millions, except per share amounts) Common Total Class A Common Stock Additional Paid-in-Capital Retained Earnings Treasury Stock, at Cost Accumulated Other Comprehensive Loss 324.0 Balance at year-end 2019 $ 703 $ 5 $ 5,800 $ 9,644 $ (14,385) $ (361) — Adoption of ASU 2016-13 (15) — — (15) — — — Net income 31 — — 31 — — — Other comprehensive loss (378) — — — — (378) — Dividends ($0.48 per share) (156) — — (156) — — 1.2 Share-based compensation plans (55) — (89) — 34 — (1.0) Purchase of treasury stock (150) — — — (150) — 324.2 Balance at March 31, 2020 (20) 5 5,711 9,504 (14,501) (739) — Net loss (234) — — (234) — — — Other comprehensive income 131 — — — — 131 0.1 Share-based compensation plans 44 — 42 — 2 — 324.3 Balance at June 30, 2020 (79) 5 5,753 9,270 (14,499) (608) — Net income 100 — — 100 — — — Other comprehensive income 162 — — — — 162 — Share-based compensation plans 46 — 45 — 1 — 324.3 Balance at September 30, 2020 $ 229 $ 5 $ 5,798 $ 9,370 $ (14,498) $ (446) Common Total Class A Common Stock Additional Paid-in-Capital Retained Earnings Treasury Stock, at Cost Accumulated Other Comprehensive Loss 339.1 Balance at year-end 2018 (as adjusted) $ 2,225 $ 5 $ 5,814 $ 8,982 $ (12,185) $ (391) — Adoption of ASU 2016-02 1 — — 1 — — — Net income 375 — — 375 — — — Other comprehensive income 31 — — — — 31 — Dividends ($0.41 per share) (139) — — (139) — — 1.7 Share-based compensation plans (62) — (108) — 46 — (6.7) Purchase of treasury stock (828) — — — (828) — 334.1 Balance at March 31, 2019 1,603 5 5,706 9,219 (12,967) (360) — Net income 232 — — 232 — — — Other comprehensive income 34 — — — — 34 — Dividends ($0.48 per share) (159) — — (159) — — 0.2 Share-based compensation plans 30 — 23 — 7 — (3.7) Purchase of treasury stock (500) — — — (500) — 330.6 Balance at June 30, 2019 1,240 5 5,729 9,292 (13,460) (326) — Net income 387 — — 387 — — — Other comprehensive loss (178) — — — — (178) — Dividends ($0.48 per share) (157) — — (157) — — 0.1 Share-based compensation plans 46 — 44 — 2 — (3.8) Purchase of treasury stock (500) — — — (500) — 326.9 Balance at September 30, 2019 $ 838 $ 5 $ 5,773 $ 9,522 $ (13,958) $ (50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with Customers</t>
        </is>
      </c>
      <c r="B1" s="2" t="inlineStr">
        <is>
          <t>9 Months Ended</t>
        </is>
      </c>
    </row>
    <row r="2">
      <c r="B2" s="2" t="inlineStr">
        <is>
          <t>Sep. 30, 2020</t>
        </is>
      </c>
    </row>
    <row r="3">
      <c r="A3" s="3" t="inlineStr">
        <is>
          <t>Revenue from Contract with Customer [Abstract]</t>
        </is>
      </c>
    </row>
    <row r="4">
      <c r="A4" s="4" t="inlineStr">
        <is>
          <t>Contracts with Customers</t>
        </is>
      </c>
      <c r="B4" s="4" t="inlineStr">
        <is>
          <t>CONTRACTS WITH CUSTOMERS Our current and noncurrent Loyalty Program liability increased by $439 million, to $6,157 million at September 30, 2020, from $5,718 million at December 31, 2019, primarily reflecting an increase in points earned by members, partially offset by $823 million of revenue recognized in the 2020 first three quarters, that was deferred as of December 31, 2019. The current portion of our Loyalty Program liability decreased compared to December 31, 2019 due to lower estimated redemptions in the short-term as a result of COVID-19. In May 2020, we signed amendments to the existing agreements for our U.S.-issued co-brand credit cards associated with our Loyalty Program. These amendments provided the Company with $920 million of cash from the prepayment of certain future revenues, the early payment of a previously committed signing bonus, and the pre-purchase of Marriott Bonvoy points and other consideration. We recorded the amount of cash received primarily in the deferred revenue caption, and the remainder in the liability for guest loyalty program captions, on our Balance Sheet. We recognize revenue related to the license of our intellectual property as the credit cards are used and revenue related to the points and free night certificates as the points and free night certificates are redeemed. See the “Loyalty Program” caption of Note 2 of our 2019 Form 10-K for more information on our performance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0</t>
        </is>
      </c>
    </row>
    <row r="3">
      <c r="A3" s="3" t="inlineStr">
        <is>
          <t>Segment Reporting [Abstract]</t>
        </is>
      </c>
    </row>
    <row r="4">
      <c r="A4" s="4" t="inlineStr">
        <is>
          <t>Business Segments</t>
        </is>
      </c>
      <c r="B4" s="4" t="inlineStr">
        <is>
          <t xml:space="preserve">BUSINESS SEGMENTS Beginning in the 2020 first quarter, we modified our segment structure due to a change in the way management evaluates results and allocates resources within the Company, resulting in the following operating segments: North America; Asia Pacific; Europe, Middle East and Africa (“EMEA”); and Caribbean and Latin America (“CALA”). Our CALA operating segment does not meet the applicable accounting criteria for separate disclosure as a reportable business segment. We revised the prior period amounts shown in the tables below to conform to our current presentation. We evaluate the performance of our operating segments using “segment profits/loss” which is based largely on the results of the segment without allocating corporate expenses, income taxes, indirect general, administrative, and other expenses, merger-related costs, or above-property restructuring charges. We assign gains and losses, equity in earnings or losses from our joint ventures, direct general, administrative, and other expenses, and other restructuring charges to each of our segments. “Unallocated corporate and other” includes a portion of our revenues, including license fees we receive from our credit card programs, fees from vacation ownership licensing agreements, revenues and expenses for our Loyalty Program, general, administrative, and other expenses, restructuring and merger-related charges, equity in earnings or losses, and other gains or losses that we do not allocate to our segments as well as results of our CALA operating segment. Our President and Chief Executive Officer, who is our chief operating decision maker, monitors assets for the consolidated Company but does not use assets by operating segment when assessing performance or making operating segment resource allocations. Segment Revenues The following tables present our revenues disaggregated by segment and major revenue stream for the 2020 third quarter, 2019 third quarter, 2020 first three quarters, and 2019 first three quarters: Three Months Ended September 30, 2020 ($ in millions) North America Asia Pacific EMEA Total Gross fee revenues $ 201 $ 55 $ 27 $ 283 Contract investment amortization (43) (1) (3) (47) Net fee revenues 158 54 24 236 Owned, leased, and other revenue 36 22 26 84 Cost reimbursement revenue 1,392 81 112 1,585 Total reportable segment revenue $ 1,586 $ 157 $ 162 $ 1,905 Unallocated corporate and other 349 Total revenue $ 2,254 Three Months Ended September 30, 2019 ($ in millions) North America Asia Pacific EMEA Total Gross fee revenues $ 570 $ 114 $ 113 $ 797 Contract investment amortization (13) (1) (2) (16) Net fee revenues 557 113 111 781 Owned, leased, and other revenue 171 39 142 352 Cost reimbursement revenue 3,440 133 247 3,820 Total reportable segment revenue $ 4,168 $ 285 $ 500 $ 4,953 Unallocated corporate and other 331 Total revenue $ 5,284 Nine Months Ended September 30, 2020 ($ in millions) North America Asia Pacific EMEA Total Gross fee revenues $ 720 $ 112 $ 81 $ 913 Contract investment amortization (76) (6) (9) (91) Net fee revenues 644 106 72 822 Owned, leased, and other revenue 155 60 126 341 Cost reimbursement revenue 5,686 246 395 6,327 Total reportable segment revenue $ 6,485 $ 412 $ 593 $ 7,490 Unallocated corporate and other 909 Total revenue $ 8,399 Nine Months Ended September 30, 2019 ($ in millions) North America Asia Pacific EMEA Total Gross fee revenues $ 1,711 $ 344 $ 306 $ 2,361 Contract investment amortization (35) (2) (6) (43) Net fee revenues 1,676 342 300 2,318 Owned, leased, and other revenue 534 130 408 1,072 Cost reimbursement revenue 10,336 393 721 11,450 Total reportable segment revenue $ 12,546 $ 865 $ 1,429 $ 14,840 Unallocated corporate and other 761 Total revenue $ 15,601 Segment Profits and Losses Three Months Ended Nine Months Ended ($ in millions) September 30, 2020 September 30, 2019 September 30, 2020 September 30, 2019 North America $ 66 $ 493 $ 188 $ 1,575 Asia Pacific 32 81 (19) 276 EMEA (21) 98 (154) 251 Unallocated corporate and other 157 (53) 146 (550) Interest expense, net of interest income (107) (92) (313) (279) (Provision) benefit for income taxes (27) (140) 49 (279) Net income (loss) $ 100 $ 387 $ (103) $ 9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INCOME (LOS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s</t>
        </is>
      </c>
      <c r="B4" s="6" t="n">
        <v>2254</v>
      </c>
      <c r="C4" s="6" t="n">
        <v>5284</v>
      </c>
      <c r="D4" s="6" t="n">
        <v>8399</v>
      </c>
      <c r="E4" s="6" t="n">
        <v>15601</v>
      </c>
    </row>
    <row r="5">
      <c r="A5" s="3" t="inlineStr">
        <is>
          <t>OPERATING COSTS AND EXPENSES</t>
        </is>
      </c>
    </row>
    <row r="6">
      <c r="A6" s="4" t="inlineStr">
        <is>
          <t>Depreciation, amortization, and other</t>
        </is>
      </c>
      <c r="B6" s="5" t="n">
        <v>53</v>
      </c>
      <c r="C6" s="5" t="n">
        <v>52</v>
      </c>
      <c r="D6" s="5" t="n">
        <v>275</v>
      </c>
      <c r="E6" s="5" t="n">
        <v>162</v>
      </c>
    </row>
    <row r="7">
      <c r="A7" s="4" t="inlineStr">
        <is>
          <t>General, administrative, and other</t>
        </is>
      </c>
      <c r="B7" s="5" t="n">
        <v>131</v>
      </c>
      <c r="C7" s="5" t="n">
        <v>220</v>
      </c>
      <c r="D7" s="5" t="n">
        <v>579</v>
      </c>
      <c r="E7" s="5" t="n">
        <v>671</v>
      </c>
    </row>
    <row r="8">
      <c r="A8" s="4" t="inlineStr">
        <is>
          <t>Restructuring and merger-related charges</t>
        </is>
      </c>
      <c r="B8" s="5" t="n">
        <v>1</v>
      </c>
      <c r="C8" s="5" t="n">
        <v>9</v>
      </c>
      <c r="D8" s="5" t="n">
        <v>5</v>
      </c>
      <c r="E8" s="5" t="n">
        <v>191</v>
      </c>
    </row>
    <row r="9">
      <c r="A9" s="4" t="inlineStr">
        <is>
          <t>Costs and expenses</t>
        </is>
      </c>
      <c r="B9" s="5" t="n">
        <v>2002</v>
      </c>
      <c r="C9" s="5" t="n">
        <v>4677</v>
      </c>
      <c r="D9" s="5" t="n">
        <v>8187</v>
      </c>
      <c r="E9" s="5" t="n">
        <v>14075</v>
      </c>
    </row>
    <row r="10">
      <c r="A10" s="4" t="inlineStr">
        <is>
          <t>OPERATING INCOME</t>
        </is>
      </c>
      <c r="B10" s="5" t="n">
        <v>252</v>
      </c>
      <c r="C10" s="5" t="n">
        <v>607</v>
      </c>
      <c r="D10" s="5" t="n">
        <v>212</v>
      </c>
      <c r="E10" s="5" t="n">
        <v>1526</v>
      </c>
    </row>
    <row r="11">
      <c r="A11" s="4" t="inlineStr">
        <is>
          <t>Gains and other income, net</t>
        </is>
      </c>
      <c r="B11" s="5" t="n">
        <v>2</v>
      </c>
      <c r="C11" s="5" t="n">
        <v>10</v>
      </c>
      <c r="D11" s="5" t="n">
        <v>3</v>
      </c>
      <c r="E11" s="5" t="n">
        <v>16</v>
      </c>
    </row>
    <row r="12">
      <c r="A12" s="4" t="inlineStr">
        <is>
          <t>Interest expense</t>
        </is>
      </c>
      <c r="B12" s="5" t="n">
        <v>-113</v>
      </c>
      <c r="C12" s="5" t="n">
        <v>-100</v>
      </c>
      <c r="D12" s="5" t="n">
        <v>-333</v>
      </c>
      <c r="E12" s="5" t="n">
        <v>-299</v>
      </c>
    </row>
    <row r="13">
      <c r="A13" s="4" t="inlineStr">
        <is>
          <t>Interest income</t>
        </is>
      </c>
      <c r="B13" s="5" t="n">
        <v>6</v>
      </c>
      <c r="C13" s="5" t="n">
        <v>8</v>
      </c>
      <c r="D13" s="5" t="n">
        <v>20</v>
      </c>
      <c r="E13" s="5" t="n">
        <v>20</v>
      </c>
    </row>
    <row r="14">
      <c r="A14" s="4" t="inlineStr">
        <is>
          <t>Equity in (losses) earnings</t>
        </is>
      </c>
      <c r="B14" s="5" t="n">
        <v>-20</v>
      </c>
      <c r="C14" s="5" t="n">
        <v>2</v>
      </c>
      <c r="D14" s="5" t="n">
        <v>-54</v>
      </c>
      <c r="E14" s="5" t="n">
        <v>10</v>
      </c>
    </row>
    <row r="15">
      <c r="A15" s="4" t="inlineStr">
        <is>
          <t>INCOME (LOSS) BEFORE INCOME TAXES</t>
        </is>
      </c>
      <c r="B15" s="5" t="n">
        <v>127</v>
      </c>
      <c r="C15" s="5" t="n">
        <v>527</v>
      </c>
      <c r="D15" s="5" t="n">
        <v>-152</v>
      </c>
      <c r="E15" s="5" t="n">
        <v>1273</v>
      </c>
    </row>
    <row r="16">
      <c r="A16" s="4" t="inlineStr">
        <is>
          <t>(Provision) benefit for income taxes</t>
        </is>
      </c>
      <c r="B16" s="5" t="n">
        <v>-27</v>
      </c>
      <c r="C16" s="5" t="n">
        <v>-140</v>
      </c>
      <c r="D16" s="5" t="n">
        <v>49</v>
      </c>
      <c r="E16" s="5" t="n">
        <v>-279</v>
      </c>
    </row>
    <row r="17">
      <c r="A17" s="4" t="inlineStr">
        <is>
          <t>NET INCOME (LOSS)</t>
        </is>
      </c>
      <c r="B17" s="6" t="n">
        <v>100</v>
      </c>
      <c r="C17" s="6" t="n">
        <v>387</v>
      </c>
      <c r="D17" s="6" t="n">
        <v>-103</v>
      </c>
      <c r="E17" s="6" t="n">
        <v>994</v>
      </c>
    </row>
    <row r="18">
      <c r="A18" s="3" t="inlineStr">
        <is>
          <t>EARNINGS (LOSS) PER SHARE</t>
        </is>
      </c>
    </row>
    <row r="19">
      <c r="A19" s="4" t="inlineStr">
        <is>
          <t>Earnings (loss) per share - basic (in USD per share)</t>
        </is>
      </c>
      <c r="B19" s="7" t="n">
        <v>0.31</v>
      </c>
      <c r="C19" s="7" t="n">
        <v>1.17</v>
      </c>
      <c r="D19" s="7" t="n">
        <v>-0.32</v>
      </c>
      <c r="E19" s="7" t="n">
        <v>2.97</v>
      </c>
    </row>
    <row r="20">
      <c r="A20" s="4" t="inlineStr">
        <is>
          <t>Earnings (loss) per share - diluted (in USD per share)</t>
        </is>
      </c>
      <c r="B20" s="7" t="n">
        <v>0.31</v>
      </c>
      <c r="C20" s="7" t="n">
        <v>1.16</v>
      </c>
      <c r="D20" s="7" t="n">
        <v>-0.32</v>
      </c>
      <c r="E20" s="7" t="n">
        <v>2.95</v>
      </c>
    </row>
    <row r="21">
      <c r="A21" s="4" t="inlineStr">
        <is>
          <t>Base management fees</t>
        </is>
      </c>
    </row>
    <row r="22">
      <c r="A22" s="3" t="inlineStr">
        <is>
          <t>REVENUES</t>
        </is>
      </c>
    </row>
    <row r="23">
      <c r="A23" s="4" t="inlineStr">
        <is>
          <t>Gross revenues</t>
        </is>
      </c>
      <c r="B23" s="6" t="n">
        <v>87</v>
      </c>
      <c r="C23" s="6" t="n">
        <v>291</v>
      </c>
      <c r="D23" s="6" t="n">
        <v>341</v>
      </c>
      <c r="E23" s="6" t="n">
        <v>882</v>
      </c>
    </row>
    <row r="24">
      <c r="A24" s="4" t="inlineStr">
        <is>
          <t>Franchise fees</t>
        </is>
      </c>
    </row>
    <row r="25">
      <c r="A25" s="3" t="inlineStr">
        <is>
          <t>REVENUES</t>
        </is>
      </c>
    </row>
    <row r="26">
      <c r="A26" s="4" t="inlineStr">
        <is>
          <t>Gross revenues</t>
        </is>
      </c>
      <c r="B26" s="5" t="n">
        <v>279</v>
      </c>
      <c r="C26" s="5" t="n">
        <v>530</v>
      </c>
      <c r="D26" s="5" t="n">
        <v>876</v>
      </c>
      <c r="E26" s="5" t="n">
        <v>1505</v>
      </c>
    </row>
    <row r="27">
      <c r="A27" s="4" t="inlineStr">
        <is>
          <t>Incentive management fees</t>
        </is>
      </c>
    </row>
    <row r="28">
      <c r="A28" s="3" t="inlineStr">
        <is>
          <t>REVENUES</t>
        </is>
      </c>
    </row>
    <row r="29">
      <c r="A29" s="4" t="inlineStr">
        <is>
          <t>Gross revenues</t>
        </is>
      </c>
      <c r="B29" s="5" t="n">
        <v>31</v>
      </c>
      <c r="C29" s="5" t="n">
        <v>134</v>
      </c>
      <c r="D29" s="5" t="n">
        <v>43</v>
      </c>
      <c r="E29" s="5" t="n">
        <v>462</v>
      </c>
    </row>
    <row r="30">
      <c r="A30" s="4" t="inlineStr">
        <is>
          <t>Fee revenues</t>
        </is>
      </c>
    </row>
    <row r="31">
      <c r="A31" s="3" t="inlineStr">
        <is>
          <t>REVENUES</t>
        </is>
      </c>
    </row>
    <row r="32">
      <c r="A32" s="4" t="inlineStr">
        <is>
          <t>Gross revenues</t>
        </is>
      </c>
      <c r="B32" s="5" t="n">
        <v>397</v>
      </c>
      <c r="C32" s="5" t="n">
        <v>955</v>
      </c>
      <c r="D32" s="5" t="n">
        <v>1260</v>
      </c>
      <c r="E32" s="5" t="n">
        <v>2849</v>
      </c>
    </row>
    <row r="33">
      <c r="A33" s="4" t="inlineStr">
        <is>
          <t>Contract investment amortization</t>
        </is>
      </c>
      <c r="B33" s="5" t="n">
        <v>-48</v>
      </c>
      <c r="C33" s="5" t="n">
        <v>-16</v>
      </c>
      <c r="D33" s="5" t="n">
        <v>-94</v>
      </c>
      <c r="E33" s="5" t="n">
        <v>-45</v>
      </c>
    </row>
    <row r="34">
      <c r="A34" s="4" t="inlineStr">
        <is>
          <t>Revenues</t>
        </is>
      </c>
      <c r="B34" s="5" t="n">
        <v>349</v>
      </c>
      <c r="C34" s="5" t="n">
        <v>939</v>
      </c>
      <c r="D34" s="5" t="n">
        <v>1166</v>
      </c>
      <c r="E34" s="5" t="n">
        <v>2804</v>
      </c>
    </row>
    <row r="35">
      <c r="A35" s="4" t="inlineStr">
        <is>
          <t>Owned, leased, and other</t>
        </is>
      </c>
    </row>
    <row r="36">
      <c r="A36" s="3" t="inlineStr">
        <is>
          <t>REVENUES</t>
        </is>
      </c>
    </row>
    <row r="37">
      <c r="A37" s="4" t="inlineStr">
        <is>
          <t>Revenues</t>
        </is>
      </c>
      <c r="B37" s="5" t="n">
        <v>116</v>
      </c>
      <c r="C37" s="5" t="n">
        <v>393</v>
      </c>
      <c r="D37" s="5" t="n">
        <v>445</v>
      </c>
      <c r="E37" s="5" t="n">
        <v>1186</v>
      </c>
    </row>
    <row r="38">
      <c r="A38" s="3" t="inlineStr">
        <is>
          <t>OPERATING COSTS AND EXPENSES</t>
        </is>
      </c>
    </row>
    <row r="39">
      <c r="A39" s="4" t="inlineStr">
        <is>
          <t>Operating costs</t>
        </is>
      </c>
      <c r="B39" s="5" t="n">
        <v>134</v>
      </c>
      <c r="C39" s="5" t="n">
        <v>326</v>
      </c>
      <c r="D39" s="5" t="n">
        <v>527</v>
      </c>
      <c r="E39" s="5" t="n">
        <v>982</v>
      </c>
    </row>
    <row r="40">
      <c r="A40" s="4" t="inlineStr">
        <is>
          <t>Reimbursements</t>
        </is>
      </c>
    </row>
    <row r="41">
      <c r="A41" s="3" t="inlineStr">
        <is>
          <t>REVENUES</t>
        </is>
      </c>
    </row>
    <row r="42">
      <c r="A42" s="4" t="inlineStr">
        <is>
          <t>Revenues</t>
        </is>
      </c>
      <c r="B42" s="5" t="n">
        <v>1789</v>
      </c>
      <c r="C42" s="5" t="n">
        <v>3952</v>
      </c>
      <c r="D42" s="5" t="n">
        <v>6788</v>
      </c>
      <c r="E42" s="5" t="n">
        <v>11611</v>
      </c>
    </row>
    <row r="43">
      <c r="A43" s="3" t="inlineStr">
        <is>
          <t>OPERATING COSTS AND EXPENSES</t>
        </is>
      </c>
    </row>
    <row r="44">
      <c r="A44" s="4" t="inlineStr">
        <is>
          <t>Operating costs</t>
        </is>
      </c>
      <c r="B44" s="6" t="n">
        <v>1683</v>
      </c>
      <c r="C44" s="6" t="n">
        <v>4070</v>
      </c>
      <c r="D44" s="6" t="n">
        <v>6801</v>
      </c>
      <c r="E44" s="6" t="n">
        <v>1206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New Accounting Standards</t>
        </is>
      </c>
      <c r="B4" s="4" t="inlineStr">
        <is>
          <t>New Accounting Standards Adopted Accounting Standards Update (“ASU”) No. 2016-13 - “Financial Instruments-Credit Losses” (Topic 326). ASU 2016-13 requires the use of an impairment methodology that reflects an estimate of expected credit losses, measured over the contractual life of an instrument, based on information about past events, current conditions, and forecasts of future economic conditions. We adopted ASU 2016-13 in the 2020 first quarter using the modified retrospective transition method. Upon adoption, we increased our allowance for credit losses in the “Accounts and notes receivable, net” caption of our Balance Sheets by $19 million, from $82 million at December 31, 2019 to $101 million at January 1, 2020. We also recorded a $4 million decrease in the “Deferred tax liabilities” caption of our Balance Sheets and a $15 million cumulative-effect adjustment to retained earnings on our Balance Sheets. Additionally, we recorded a provision for credit losses of $122 million in the 2020 first three quarters, primarily due to the negative economic impact caused by COVID-19 and our estimate of future economic conditions. The allowance for credit losses was $199 million at September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9 Months Ended</t>
        </is>
      </c>
    </row>
    <row r="2">
      <c r="B2" s="2" t="inlineStr">
        <is>
          <t>Sep. 30, 2020</t>
        </is>
      </c>
    </row>
    <row r="3">
      <c r="A3" s="3" t="inlineStr">
        <is>
          <t>Restructuring and Related Activities [Abstract]</t>
        </is>
      </c>
    </row>
    <row r="4">
      <c r="A4" s="4" t="inlineStr">
        <is>
          <t>Rollforward of Restructuring Charges</t>
        </is>
      </c>
      <c r="B4" s="4" t="inlineStr">
        <is>
          <t xml:space="preserve">The following table presents our restructuring reserve activity during the period: ($ in millions) Employee termination costs Balance at December 31, 2019 $ — Charges 305 Cash payments (82) Other (6) Balance at September 30, 2020, classified in “Accrued expense and other” $ 2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Reconciliation of the Earnings and Number of Shares Used in Calculations of Basic and Diluted Earnings Per Share</t>
        </is>
      </c>
      <c r="B4" s="4" t="inlineStr">
        <is>
          <t>The table below presents the reconciliation of the earnings and number of shares used in our calculations of basic and diluted earnings per share: Three Months Ended Nine Months Ended (in millions, except per share amounts) September 30, 2020 September 30, 2019 September 30, 2020 September 30, 2019 Computation of Basic Earnings Per Share Net income (loss) $ 100 $ 387 $ (103) $ 994 Shares for basic earnings (loss) per share 325.9 329.9 325.7 334.4 Basic earnings (loss) per share $ 0.31 $ 1.17 $ (0.32) $ 2.97 Computation of Diluted Earnings (Loss) Per Share Net income (loss) $ 100 $ 387 $ (103) $ 994 Shares for basic earnings (loss) per share 325.9 329.9 325.7 334.4 Effect of dilutive securities Share-based compensation (1) 0.9 2.6 — 2.8 Shares for diluted earnings (loss) per share 326.8 332.5 325.7 337.2 Diluted earnings (loss) per share $ 0.31 $ 1.16 $ (0.32) $ 2.95 (1) For the calculation of diluted loss per share for the nine months ended September 30, 2020, we excluded share-based compensation securities of 1.2 million because the effect was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Maximum Potential Amount of Future Fundings as the Primary Obligor for Guarantees and the Liability for Expected Future Fundings</t>
        </is>
      </c>
      <c r="B4" s="4" t="inlineStr">
        <is>
          <t xml:space="preserve">We present the maximum potential amount of our future guarantee fundings and the carrying amount of our liability for our debt service, operating profit, and other guarantees (excluding contingent purchase obligations) for which we are the primary obligor at September 30, 2020 in the following table: ($ in millions) Guarantee Type Maximum Potential Amount of Future Fundings Recorded Liability for Guarantees Debt service $ 53 $ 6 Operating profit 183 107 Other 18 4 $ 254 $ 1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Maturities of Finance Lease Liabilities</t>
        </is>
      </c>
      <c r="B4" s="4" t="inlineStr">
        <is>
          <t>The following table presents our future minimum lease payments as of September 30, 2020: ($ in millions) Operating Leases Finance Leases 2020 , remaining $ 50 $ 3 2021 176 13 2022 171 13 2023 120 14 2024 111 14 Thereafter 602 151 Total minimum lease payments $ 1,230 $ 208 Less: Amount representing interest (266) (55) Present value of minimum lease payments $ 964 $ 153 Current (1) 147 6 Noncurrent (2) 817 147 $ 964 $ 153 (1) Operating leases recorded in the “ Accrued expenses and other</t>
        </is>
      </c>
    </row>
    <row r="5">
      <c r="A5" s="4" t="inlineStr">
        <is>
          <t>Maturities of Operating Lease Liabilities</t>
        </is>
      </c>
      <c r="B5" s="4" t="inlineStr">
        <is>
          <t>The following table presents our future minimum lease payments as of September 30, 2020: ($ in millions) Operating Leases Finance Leases 2020 , remaining $ 50 $ 3 2021 176 13 2022 171 13 2023 120 14 2024 111 14 Thereafter 602 151 Total minimum lease payments $ 1,230 $ 208 Less: Amount representing interest (266) (55) Present value of minimum lease payments $ 964 $ 153 Current (1) 147 6 Noncurrent (2) 817 147 $ 964 $ 153 (1) Operating leases recorded in the “ Accrued expenses and other (2) Operating leases recorded in the “Operating lease liabilities” and finance leases recorded in the “Long-term debt” captions of our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Long-Term Debt</t>
        </is>
      </c>
      <c r="B4" s="4" t="inlineStr">
        <is>
          <t xml:space="preserve">We provide detail on our long-term debt balances, net of discounts, premiums, and debt issuance costs, in the following table at the end of the 2020 third quarter and year-end 2019: At Period End ($ in millions) September 30, December 31, Senior Notes: Series L Notes, interest rate of 3.3%, face amount of $173, maturing September 15, 2022 (effective interest rate of 3.4%) $ 173 $ 349 Series M Notes, interest rate of 3.4%, face amount of $350, matured October 15, 2020 (effective interest rate of 3.6%) — 349 Series N Notes, interest rate of 3.1%, face amount of $400, maturing October 15, 2021 (effective interest rate of 3.4%) 399 398 Series O Notes, interest rate of 2.9%, face amount of $450, maturing March 1, 2021 (effective interest rate of 3.1%) 450 449 Series P Notes, interest rate of 3.8%, face amount of $350, maturing October 1, 2025 (effective interest rate of 4.0%) 346 346 Series Q Notes, interest rate of 2.3%, face amount of $399, maturing January 15, 2022 (effective interest rate of 2.5%) 398 747 Series R Notes, interest rate of 3.1%, face amount of $750, maturing June 15, 2026 (effective interest rate of 3.3%) 745 744 Series U Notes, interest rate of 3.1%, face amount of $291, maturing February 15, 2023 (effective interest rate of 3.1%) 291 291 Series V Notes, interest rate of 3.8%, face amount of $318, maturing March 15, 2025 (effective interest rate of 2.8%) 330 332 Series W Notes, interest rate of 4.5%, face amount of $278, maturing October 1, 2034 (effective interest rate of 4.1%) 291 291 Series X Notes, interest rate of 4.0%, face amount of $450, maturing April 15, 2028 (effective interest rate of 4.2%) 444 444 Series Y Notes, floating rate, face amount of $550, maturing December 1, 2020 (effective interest rate of 0.8% at September 30, 2020) 550 549 Series Z Notes, interest rate of 4.2%, face amount of $350, maturing December 1, 2023 (effective interest rate of 4.4%) 348 347 Series AA Notes, interest rate of 4.7%, face amount of $300, maturing December 1, 2028 (effective interest rate of 4.8%) 297 297 Series BB Notes, floating rate, face amount of $300, maturing March 8, 2021 (effective interest rate of 0.9% at September 30, 2020) 300 299 Series CC Notes, interest rate of 3.6%, face amount of $550, maturing April 15, 2024 (effective interest rate of 3.9%) 590 564 Series DD Notes, interest rate of 2.1%, face amount of $224, maturing October 3, 2022 (effective interest rate of 1.2%) 229 543 Series EE Notes, interest rate of 5.8%, face amount of $1,600, maturing May 1, 2025 (effective interest rate of 6.0%) 1,582 — Series FF Notes, interest rate of 4.6%, face amount of $1,000, maturing June 15, 2030 (effective interest rate of 4.8%) 985 — Series GG Notes, interest rate of 3.5%, face amount of $1,000, maturing October 15, 2032 (effective interest rate of 3.7%) 984 — Commercial paper 30 3,197 Credit Facility 900 — Finance lease obligations 153 157 Other 180 247 $ 10,995 $ 10,940 Less current portion (1,316) (977) $ 9,679 $ 9,9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Carrying Values and Fair Values of Non-Current Financial Assets and Liabilities</t>
        </is>
      </c>
      <c r="B4" s="4" t="inlineStr">
        <is>
          <t>We present the carrying values and the fair values of noncurrent financial assets and liabilities that qualify as financial instruments, determined under current guidance for disclosures on the fair value of financial instruments, in the following table: September 30, 2020 December 31, 2019 ($ in millions) Carrying Amount Fair Value Carrying Amount Fair Value Senior, mezzanine, and other loans $ 154 $ 136 $ 117 $ 112 Total noncurrent financial assets $ 154 $ 136 $ 117 $ 112 Senior Notes $ (8,432) $ (8,814) $ (6,441) $ (6,712) Commercial paper / Credit Facility (930) (930) (3,197) (3,197) Other long-term debt (170) (172) (174) (179) Other noncurrent liabilities (160) (160) (196) (196) Total noncurrent financial liabilities $ (9,692) $ (10,076) $ (10,008) $ (10,28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Loss and Shareholders' Equity (Tables)</t>
        </is>
      </c>
      <c r="B1" s="2" t="inlineStr">
        <is>
          <t>9 Months Ended</t>
        </is>
      </c>
    </row>
    <row r="2">
      <c r="B2" s="2" t="inlineStr">
        <is>
          <t>Sep. 30, 2020</t>
        </is>
      </c>
    </row>
    <row r="3">
      <c r="A3" s="3" t="inlineStr">
        <is>
          <t>Equity [Abstract]</t>
        </is>
      </c>
    </row>
    <row r="4">
      <c r="A4" s="4" t="inlineStr">
        <is>
          <t>Accumulated Other Comprehensive Income (Loss) Activity</t>
        </is>
      </c>
      <c r="B4" s="4" t="inlineStr">
        <is>
          <t>The following tables detail the accumulated other comprehensive loss activity for the 2020 first three quarters and 2019 first three quarters: ($ in millions) Foreign Currency Translation Adjustments Derivative Instrument and Other Adjustments Accumulated Other Comprehensive Loss Balance at year-end 2019 $ (368) $ 7 $ (361) Other comprehensive (loss) income before reclassifications (1) (87) 12 (75) Reclassification adjustments — (10) (10) Net other comprehensive (loss) income (87) 2 (85) Balance at September 30, 2020 $ (455) $ 9 $ (446) ($ in millions) Foreign Currency Translation Adjustments Derivative Instrument and Other Adjustments Accumulated Other Comprehensive Loss Balance at year-end 2018 $ (403) $ 12 $ (391) Other comprehensive income (loss) before reclassifications (1) (111) 6 (105) Reclassification adjustments — (8) (8) Net other comprehensive (loss) income (111) (2) (113) Balance at September 30, 2019 $ (514) $ 10 $ (504) (1) Other comprehensive (loss) income before reclassifications for foreign currency translation adjustments includes intra-entity foreign currency transactions that are of a long-term investment nature, which resulted in losses of $21 million for the 2020 first three quarters and gains of $20 million for the 2019 first three quarters.</t>
        </is>
      </c>
    </row>
    <row r="5">
      <c r="A5" s="4" t="inlineStr">
        <is>
          <t>Changes in Shareholders' Equity</t>
        </is>
      </c>
      <c r="B5" s="4" t="inlineStr">
        <is>
          <t>The following tables detail the changes in common shares outstanding and shareholders’ (deficit) equity for the 2020 first three quarters and 2019 first three quarters: (in millions, except per share amounts) Common Total Class A Common Stock Additional Paid-in-Capital Retained Earnings Treasury Stock, at Cost Accumulated Other Comprehensive Loss 324.0 Balance at year-end 2019 $ 703 $ 5 $ 5,800 $ 9,644 $ (14,385) $ (361) — Adoption of ASU 2016-13 (15) — — (15) — — — Net income 31 — — 31 — — — Other comprehensive loss (378) — — — — (378) — Dividends ($0.48 per share) (156) — — (156) — — 1.2 Share-based compensation plans (55) — (89) — 34 — (1.0) Purchase of treasury stock (150) — — — (150) — 324.2 Balance at March 31, 2020 (20) 5 5,711 9,504 (14,501) (739) — Net loss (234) — — (234) — — — Other comprehensive income 131 — — — — 131 0.1 Share-based compensation plans 44 — 42 — 2 — 324.3 Balance at June 30, 2020 (79) 5 5,753 9,270 (14,499) (608) — Net income 100 — — 100 — — — Other comprehensive income 162 — — — — 162 — Share-based compensation plans 46 — 45 — 1 — 324.3 Balance at September 30, 2020 $ 229 $ 5 $ 5,798 $ 9,370 $ (14,498) $ (446) Common Total Class A Common Stock Additional Paid-in-Capital Retained Earnings Treasury Stock, at Cost Accumulated Other Comprehensive Loss 339.1 Balance at year-end 2018 (as adjusted) $ 2,225 $ 5 $ 5,814 $ 8,982 $ (12,185) $ (391) — Adoption of ASU 2016-02 1 — — 1 — — — Net income 375 — — 375 — — — Other comprehensive income 31 — — — — 31 — Dividends ($0.41 per share) (139) — — (139) — — 1.7 Share-based compensation plans (62) — (108) — 46 — (6.7) Purchase of treasury stock (828) — — — (828) — 334.1 Balance at March 31, 2019 1,603 5 5,706 9,219 (12,967) (360) — Net income 232 — — 232 — — — Other comprehensive income 34 — — — — 34 — Dividends ($0.48 per share) (159) — — (159) — — 0.2 Share-based compensation plans 30 — 23 — 7 — (3.7) Purchase of treasury stock (500) — — — (500) — 330.6 Balance at June 30, 2019 1,240 5 5,729 9,292 (13,460) (326) — Net income 387 — — 387 — — — Other comprehensive loss (178) — — — — (178) — Dividends ($0.48 per share) (157) — — (157) — — 0.1 Share-based compensation plans 46 — 44 — 2 — (3.8) Purchase of treasury stock (500) — — — (500) — 326.9 Balance at September 30, 2019 $ 838 $ 5 $ 5,773 $ 9,522 $ (13,958) $ (50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Business Segments (Tables)</t>
        </is>
      </c>
      <c r="B1" s="2" t="inlineStr">
        <is>
          <t>9 Months Ended</t>
        </is>
      </c>
    </row>
    <row r="2">
      <c r="B2" s="2" t="inlineStr">
        <is>
          <t>Sep. 30, 2020</t>
        </is>
      </c>
    </row>
    <row r="3">
      <c r="A3" s="3" t="inlineStr">
        <is>
          <t>Segment Reporting [Abstract]</t>
        </is>
      </c>
    </row>
    <row r="4">
      <c r="A4" s="4" t="inlineStr">
        <is>
          <t>Segment Revenues</t>
        </is>
      </c>
      <c r="B4" s="4" t="inlineStr">
        <is>
          <t xml:space="preserve">The following tables present our revenues disaggregated by segment and major revenue stream for the 2020 third quarter, 2019 third quarter, 2020 first three quarters, and 2019 first three quarters: Three Months Ended September 30, 2020 ($ in millions) North America Asia Pacific EMEA Total Gross fee revenues $ 201 $ 55 $ 27 $ 283 Contract investment amortization (43) (1) (3) (47) Net fee revenues 158 54 24 236 Owned, leased, and other revenue 36 22 26 84 Cost reimbursement revenue 1,392 81 112 1,585 Total reportable segment revenue $ 1,586 $ 157 $ 162 $ 1,905 Unallocated corporate and other 349 Total revenue $ 2,254 Three Months Ended September 30, 2019 ($ in millions) North America Asia Pacific EMEA Total Gross fee revenues $ 570 $ 114 $ 113 $ 797 Contract investment amortization (13) (1) (2) (16) Net fee revenues 557 113 111 781 Owned, leased, and other revenue 171 39 142 352 Cost reimbursement revenue 3,440 133 247 3,820 Total reportable segment revenue $ 4,168 $ 285 $ 500 $ 4,953 Unallocated corporate and other 331 Total revenue $ 5,284 Nine Months Ended September 30, 2020 ($ in millions) North America Asia Pacific EMEA Total Gross fee revenues $ 720 $ 112 $ 81 $ 913 Contract investment amortization (76) (6) (9) (91) Net fee revenues 644 106 72 822 Owned, leased, and other revenue 155 60 126 341 Cost reimbursement revenue 5,686 246 395 6,327 Total reportable segment revenue $ 6,485 $ 412 $ 593 $ 7,490 Unallocated corporate and other 909 Total revenue $ 8,399 Nine Months Ended September 30, 2019 ($ in millions) North America Asia Pacific EMEA Total Gross fee revenues $ 1,711 $ 344 $ 306 $ 2,361 Contract investment amortization (35) (2) (6) (43) Net fee revenues 1,676 342 300 2,318 Owned, leased, and other revenue 534 130 408 1,072 Cost reimbursement revenue 10,336 393 721 11,450 Total reportable segment revenue $ 12,546 $ 865 $ 1,429 $ 14,840 Unallocated corporate and other 761 Total revenue $ 15,601 </t>
        </is>
      </c>
    </row>
    <row r="5">
      <c r="A5" s="4" t="inlineStr">
        <is>
          <t>Segment Profits</t>
        </is>
      </c>
      <c r="B5" s="4" t="inlineStr">
        <is>
          <t xml:space="preserve">Segment Profits and Losses Three Months Ended Nine Months Ended ($ in millions) September 30, 2020 September 30, 2019 September 30, 2020 September 30, 2019 North America $ 66 $ 493 $ 188 $ 1,575 Asia Pacific 32 81 (19) 276 EMEA (21) 98 (154) 251 Unallocated corporate and other 157 (53) 146 (550) Interest expense, net of interest income (107) (92) (313) (279) (Provision) benefit for income taxes (27) (140) 49 (279) Net income (loss) $ 100 $ 387 $ (103) $ 9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asis of Presentation - Narrative (Details) - USD ($) $ in Millions</t>
        </is>
      </c>
      <c r="B1" s="2" t="inlineStr">
        <is>
          <t>9 Months Ended</t>
        </is>
      </c>
    </row>
    <row r="2">
      <c r="B2" s="2" t="inlineStr">
        <is>
          <t>Sep. 30, 2020</t>
        </is>
      </c>
      <c r="C2" s="2" t="inlineStr">
        <is>
          <t>Jun. 30, 2020</t>
        </is>
      </c>
      <c r="D2" s="2" t="inlineStr">
        <is>
          <t>Mar. 31, 2020</t>
        </is>
      </c>
      <c r="E2" s="2" t="inlineStr">
        <is>
          <t>Jan. 01, 2020</t>
        </is>
      </c>
      <c r="F2" s="2" t="inlineStr">
        <is>
          <t>Dec. 31, 2019</t>
        </is>
      </c>
      <c r="G2" s="2" t="inlineStr">
        <is>
          <t>Sep. 30, 2019</t>
        </is>
      </c>
      <c r="H2" s="2" t="inlineStr">
        <is>
          <t>Jun. 30, 2019</t>
        </is>
      </c>
      <c r="I2" s="2" t="inlineStr">
        <is>
          <t>Mar. 31, 2019</t>
        </is>
      </c>
      <c r="J2" s="2" t="inlineStr">
        <is>
          <t>Dec. 31, 2018</t>
        </is>
      </c>
    </row>
    <row r="3">
      <c r="A3" s="3" t="inlineStr">
        <is>
          <t>New Accounting Pronouncements or Change in Accounting Principle [Line Items]</t>
        </is>
      </c>
    </row>
    <row r="4">
      <c r="A4" s="4" t="inlineStr">
        <is>
          <t>Accounts and notes receivable, net, allowance for credit losses</t>
        </is>
      </c>
      <c r="B4" s="6" t="n">
        <v>199</v>
      </c>
      <c r="E4" s="6" t="n">
        <v>101</v>
      </c>
      <c r="F4" s="6" t="n">
        <v>82</v>
      </c>
    </row>
    <row r="5">
      <c r="A5" s="4" t="inlineStr">
        <is>
          <t>Deferred tax liabilities</t>
        </is>
      </c>
      <c r="B5" s="5" t="n">
        <v>146</v>
      </c>
      <c r="F5" s="5" t="n">
        <v>290</v>
      </c>
    </row>
    <row r="6">
      <c r="A6" s="4" t="inlineStr">
        <is>
          <t>Stockholder's equity</t>
        </is>
      </c>
      <c r="B6" s="5" t="n">
        <v>229</v>
      </c>
      <c r="C6" s="6" t="n">
        <v>-79</v>
      </c>
      <c r="D6" s="6" t="n">
        <v>-20</v>
      </c>
      <c r="F6" s="5" t="n">
        <v>703</v>
      </c>
      <c r="G6" s="6" t="n">
        <v>838</v>
      </c>
      <c r="H6" s="6" t="n">
        <v>1240</v>
      </c>
      <c r="I6" s="6" t="n">
        <v>1603</v>
      </c>
      <c r="J6" s="6" t="n">
        <v>2225</v>
      </c>
    </row>
    <row r="7">
      <c r="A7" s="4" t="inlineStr">
        <is>
          <t>Change in allowance for credit losses from COVID-19</t>
        </is>
      </c>
      <c r="B7" s="5" t="n">
        <v>122</v>
      </c>
    </row>
    <row r="8">
      <c r="A8" s="4" t="inlineStr">
        <is>
          <t>Adoption of ASU 2016-13 | Cumulative Effect, Period of Adoption, Adjustment</t>
        </is>
      </c>
    </row>
    <row r="9">
      <c r="A9" s="3" t="inlineStr">
        <is>
          <t>New Accounting Pronouncements or Change in Accounting Principle [Line Items]</t>
        </is>
      </c>
    </row>
    <row r="10">
      <c r="A10" s="4" t="inlineStr">
        <is>
          <t>Accounts and notes receivable, net, allowance for credit losses</t>
        </is>
      </c>
      <c r="E10" s="5" t="n">
        <v>19</v>
      </c>
    </row>
    <row r="11">
      <c r="A11" s="4" t="inlineStr">
        <is>
          <t>Deferred tax liabilities</t>
        </is>
      </c>
      <c r="E11" s="5" t="n">
        <v>-4</v>
      </c>
    </row>
    <row r="12">
      <c r="A12" s="4" t="inlineStr">
        <is>
          <t>Stockholder's equity</t>
        </is>
      </c>
      <c r="F12" s="5" t="n">
        <v>-15</v>
      </c>
    </row>
    <row r="13">
      <c r="A13" s="4" t="inlineStr">
        <is>
          <t>Retained Earnings</t>
        </is>
      </c>
    </row>
    <row r="14">
      <c r="A14" s="3" t="inlineStr">
        <is>
          <t>New Accounting Pronouncements or Change in Accounting Principle [Line Items]</t>
        </is>
      </c>
    </row>
    <row r="15">
      <c r="A15" s="4" t="inlineStr">
        <is>
          <t>Stockholder's equity</t>
        </is>
      </c>
      <c r="B15" s="6" t="n">
        <v>9370</v>
      </c>
      <c r="C15" s="6" t="n">
        <v>9270</v>
      </c>
      <c r="D15" s="6" t="n">
        <v>9504</v>
      </c>
      <c r="F15" s="5" t="n">
        <v>9644</v>
      </c>
      <c r="G15" s="6" t="n">
        <v>9522</v>
      </c>
      <c r="H15" s="6" t="n">
        <v>9292</v>
      </c>
      <c r="I15" s="6" t="n">
        <v>9219</v>
      </c>
      <c r="J15" s="6" t="n">
        <v>8982</v>
      </c>
    </row>
    <row r="16">
      <c r="A16" s="4" t="inlineStr">
        <is>
          <t>Retained Earnings | Adoption of ASU 2016-13 | Cumulative Effect, Period of Adoption, Adjustment</t>
        </is>
      </c>
    </row>
    <row r="17">
      <c r="A17" s="3" t="inlineStr">
        <is>
          <t>New Accounting Pronouncements or Change in Accounting Principle [Line Items]</t>
        </is>
      </c>
    </row>
    <row r="18">
      <c r="A18" s="4" t="inlineStr">
        <is>
          <t>Stockholder's equity</t>
        </is>
      </c>
      <c r="E18" s="6" t="n">
        <v>15</v>
      </c>
      <c r="F18" s="6" t="n">
        <v>-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 income</t>
        </is>
      </c>
      <c r="B4" s="6" t="n">
        <v>100</v>
      </c>
      <c r="C4" s="6" t="n">
        <v>387</v>
      </c>
      <c r="D4" s="6" t="n">
        <v>-103</v>
      </c>
      <c r="E4" s="6" t="n">
        <v>994</v>
      </c>
    </row>
    <row r="5">
      <c r="A5" s="3" t="inlineStr">
        <is>
          <t>Other comprehensive income (loss):</t>
        </is>
      </c>
    </row>
    <row r="6">
      <c r="A6" s="4" t="inlineStr">
        <is>
          <t>Foreign currency translation adjustments</t>
        </is>
      </c>
      <c r="B6" s="5" t="n">
        <v>163</v>
      </c>
      <c r="C6" s="5" t="n">
        <v>-182</v>
      </c>
      <c r="D6" s="5" t="n">
        <v>-87</v>
      </c>
      <c r="E6" s="5" t="n">
        <v>-111</v>
      </c>
    </row>
    <row r="7">
      <c r="A7" s="4" t="inlineStr">
        <is>
          <t>Derivative instrument adjustments and other, net of tax</t>
        </is>
      </c>
      <c r="B7" s="5" t="n">
        <v>-1</v>
      </c>
      <c r="C7" s="5" t="n">
        <v>4</v>
      </c>
      <c r="D7" s="5" t="n">
        <v>2</v>
      </c>
      <c r="E7" s="5" t="n">
        <v>-2</v>
      </c>
    </row>
    <row r="8">
      <c r="A8" s="4" t="inlineStr">
        <is>
          <t>Total other comprehensive income (loss), net of tax</t>
        </is>
      </c>
      <c r="B8" s="5" t="n">
        <v>162</v>
      </c>
      <c r="C8" s="5" t="n">
        <v>-178</v>
      </c>
      <c r="D8" s="5" t="n">
        <v>-85</v>
      </c>
      <c r="E8" s="5" t="n">
        <v>-113</v>
      </c>
    </row>
    <row r="9">
      <c r="A9" s="4" t="inlineStr">
        <is>
          <t>Comprehensive income (loss)</t>
        </is>
      </c>
      <c r="B9" s="6" t="n">
        <v>262</v>
      </c>
      <c r="C9" s="6" t="n">
        <v>209</v>
      </c>
      <c r="D9" s="6" t="n">
        <v>-188</v>
      </c>
      <c r="E9" s="6" t="n">
        <v>88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Restructuring Charges - Narrative (Details) $ in Millions</t>
        </is>
      </c>
      <c r="B1" s="2" t="inlineStr">
        <is>
          <t>9 Months Ended</t>
        </is>
      </c>
    </row>
    <row r="2">
      <c r="B2" s="2" t="inlineStr">
        <is>
          <t>Sep. 30, 2020USD ($)</t>
        </is>
      </c>
    </row>
    <row r="3">
      <c r="A3" s="3" t="inlineStr">
        <is>
          <t>Restructuring Cost and Reserve [Line Items]</t>
        </is>
      </c>
    </row>
    <row r="4">
      <c r="A4" s="4" t="inlineStr">
        <is>
          <t>Restructuring charges</t>
        </is>
      </c>
      <c r="B4" s="6" t="n">
        <v>305</v>
      </c>
    </row>
    <row r="5">
      <c r="A5" s="4" t="inlineStr">
        <is>
          <t>North America</t>
        </is>
      </c>
    </row>
    <row r="6">
      <c r="A6" s="3" t="inlineStr">
        <is>
          <t>Restructuring Cost and Reserve [Line Items]</t>
        </is>
      </c>
    </row>
    <row r="7">
      <c r="A7" s="4" t="inlineStr">
        <is>
          <t>Restructuring charges</t>
        </is>
      </c>
      <c r="B7" s="5" t="n">
        <v>215</v>
      </c>
    </row>
    <row r="8">
      <c r="A8" s="4" t="inlineStr">
        <is>
          <t>Global Above-Property Positions</t>
        </is>
      </c>
    </row>
    <row r="9">
      <c r="A9" s="3" t="inlineStr">
        <is>
          <t>Restructuring Cost and Reserve [Line Items]</t>
        </is>
      </c>
    </row>
    <row r="10">
      <c r="A10" s="4" t="inlineStr">
        <is>
          <t>Restructuring charges</t>
        </is>
      </c>
      <c r="B10" s="5" t="n">
        <v>109</v>
      </c>
    </row>
    <row r="11">
      <c r="A11" s="4" t="inlineStr">
        <is>
          <t>Property-Level and Owned and Leased Properties</t>
        </is>
      </c>
    </row>
    <row r="12">
      <c r="A12" s="3" t="inlineStr">
        <is>
          <t>Restructuring Cost and Reserve [Line Items]</t>
        </is>
      </c>
    </row>
    <row r="13">
      <c r="A13" s="4" t="inlineStr">
        <is>
          <t>Restructuring charges</t>
        </is>
      </c>
      <c r="B13" s="5" t="n">
        <v>196</v>
      </c>
    </row>
    <row r="14">
      <c r="A14" s="4" t="inlineStr">
        <is>
          <t>Restructuring and merger-related charges</t>
        </is>
      </c>
    </row>
    <row r="15">
      <c r="A15" s="3" t="inlineStr">
        <is>
          <t>Restructuring Cost and Reserve [Line Items]</t>
        </is>
      </c>
    </row>
    <row r="16">
      <c r="A16" s="4" t="inlineStr">
        <is>
          <t>Restructuring charges</t>
        </is>
      </c>
      <c r="B16" s="5" t="n">
        <v>46</v>
      </c>
    </row>
    <row r="17">
      <c r="A17" s="4" t="inlineStr">
        <is>
          <t>Restructuring and merger-related charges | Global Above-Property Positions</t>
        </is>
      </c>
    </row>
    <row r="18">
      <c r="A18" s="3" t="inlineStr">
        <is>
          <t>Restructuring Cost and Reserve [Line Items]</t>
        </is>
      </c>
    </row>
    <row r="19">
      <c r="A19" s="4" t="inlineStr">
        <is>
          <t>Restructuring charges</t>
        </is>
      </c>
      <c r="B19" s="5" t="n">
        <v>37</v>
      </c>
    </row>
    <row r="20">
      <c r="A20" s="4" t="inlineStr">
        <is>
          <t>Restructuring and merger-related charges | Property-Level and Owned and Leased Properties</t>
        </is>
      </c>
    </row>
    <row r="21">
      <c r="A21" s="3" t="inlineStr">
        <is>
          <t>Restructuring Cost and Reserve [Line Items]</t>
        </is>
      </c>
    </row>
    <row r="22">
      <c r="A22" s="4" t="inlineStr">
        <is>
          <t>Restructuring charges</t>
        </is>
      </c>
      <c r="B22" s="5" t="n">
        <v>9</v>
      </c>
    </row>
    <row r="23">
      <c r="A23" s="4" t="inlineStr">
        <is>
          <t>Reimbursed expenses</t>
        </is>
      </c>
    </row>
    <row r="24">
      <c r="A24" s="3" t="inlineStr">
        <is>
          <t>Restructuring Cost and Reserve [Line Items]</t>
        </is>
      </c>
    </row>
    <row r="25">
      <c r="A25" s="4" t="inlineStr">
        <is>
          <t>Restructuring charges</t>
        </is>
      </c>
      <c r="B25" s="5" t="n">
        <v>259</v>
      </c>
    </row>
    <row r="26">
      <c r="A26" s="4" t="inlineStr">
        <is>
          <t>Reimbursed expenses | Global Above-Property Positions</t>
        </is>
      </c>
    </row>
    <row r="27">
      <c r="A27" s="3" t="inlineStr">
        <is>
          <t>Restructuring Cost and Reserve [Line Items]</t>
        </is>
      </c>
    </row>
    <row r="28">
      <c r="A28" s="4" t="inlineStr">
        <is>
          <t>Restructuring charges</t>
        </is>
      </c>
      <c r="B28" s="5" t="n">
        <v>72</v>
      </c>
    </row>
    <row r="29">
      <c r="A29" s="4" t="inlineStr">
        <is>
          <t>Reimbursed expenses | Property-Level and Owned and Leased Properties</t>
        </is>
      </c>
    </row>
    <row r="30">
      <c r="A30" s="3" t="inlineStr">
        <is>
          <t>Restructuring Cost and Reserve [Line Items]</t>
        </is>
      </c>
    </row>
    <row r="31">
      <c r="A31" s="4" t="inlineStr">
        <is>
          <t>Restructuring charges</t>
        </is>
      </c>
      <c r="B31" s="5" t="n">
        <v>187</v>
      </c>
    </row>
    <row r="32">
      <c r="A32" s="4" t="inlineStr">
        <is>
          <t>Minimum | Global Above-Property Positions</t>
        </is>
      </c>
    </row>
    <row r="33">
      <c r="A33" s="3" t="inlineStr">
        <is>
          <t>Restructuring Cost and Reserve [Line Items]</t>
        </is>
      </c>
    </row>
    <row r="34">
      <c r="A34" s="4" t="inlineStr">
        <is>
          <t>Total expected charges</t>
        </is>
      </c>
      <c r="B34" s="5" t="n">
        <v>115</v>
      </c>
    </row>
    <row r="35">
      <c r="A35" s="4" t="inlineStr">
        <is>
          <t>Maximum | Global Above-Property Positions</t>
        </is>
      </c>
    </row>
    <row r="36">
      <c r="A36" s="3" t="inlineStr">
        <is>
          <t>Restructuring Cost and Reserve [Line Items]</t>
        </is>
      </c>
    </row>
    <row r="37">
      <c r="A37" s="4" t="inlineStr">
        <is>
          <t>Total expected charges</t>
        </is>
      </c>
      <c r="B37" s="6" t="n">
        <v>12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21" customWidth="1" min="2" max="2"/>
  </cols>
  <sheetData>
    <row r="1">
      <c r="A1" s="1" t="inlineStr">
        <is>
          <t>Restructuring Charges - Rollforward of Reserves (Details) $ in Millions</t>
        </is>
      </c>
      <c r="B1" s="2" t="inlineStr">
        <is>
          <t>9 Months Ended</t>
        </is>
      </c>
    </row>
    <row r="2">
      <c r="B2" s="2" t="inlineStr">
        <is>
          <t>Sep. 30, 2020USD ($)</t>
        </is>
      </c>
    </row>
    <row r="3">
      <c r="A3" s="3" t="inlineStr">
        <is>
          <t>Restructuring Cost and Reserve [Line Items]</t>
        </is>
      </c>
    </row>
    <row r="4">
      <c r="A4" s="4" t="inlineStr">
        <is>
          <t>Charges</t>
        </is>
      </c>
      <c r="B4" s="6" t="n">
        <v>305</v>
      </c>
    </row>
    <row r="5">
      <c r="A5" s="4" t="inlineStr">
        <is>
          <t>Employee termination costs</t>
        </is>
      </c>
    </row>
    <row r="6">
      <c r="A6" s="3" t="inlineStr">
        <is>
          <t>Restructuring Cost and Reserve [Line Items]</t>
        </is>
      </c>
    </row>
    <row r="7">
      <c r="A7" s="4" t="inlineStr">
        <is>
          <t>Beginning balance</t>
        </is>
      </c>
      <c r="B7" s="5" t="n">
        <v>0</v>
      </c>
    </row>
    <row r="8">
      <c r="A8" s="4" t="inlineStr">
        <is>
          <t>Charges</t>
        </is>
      </c>
      <c r="B8" s="5" t="n">
        <v>305</v>
      </c>
    </row>
    <row r="9">
      <c r="A9" s="4" t="inlineStr">
        <is>
          <t>Cash payments</t>
        </is>
      </c>
      <c r="B9" s="5" t="n">
        <v>-82</v>
      </c>
    </row>
    <row r="10">
      <c r="A10" s="4" t="inlineStr">
        <is>
          <t>Other</t>
        </is>
      </c>
      <c r="B10" s="5" t="n">
        <v>-6</v>
      </c>
    </row>
    <row r="11">
      <c r="A11" s="4" t="inlineStr">
        <is>
          <t>Ending balance</t>
        </is>
      </c>
      <c r="B11" s="6" t="n">
        <v>21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ispositions - Dispositions (Details) $ in Millions</t>
        </is>
      </c>
      <c r="B1" s="2" t="inlineStr">
        <is>
          <t>Mar. 31, 2020USD ($)</t>
        </is>
      </c>
    </row>
    <row r="2">
      <c r="A2" s="4" t="inlineStr">
        <is>
          <t>North American Property | Disposal Group, Disposed of by Sale, Not Discontinued Operations</t>
        </is>
      </c>
    </row>
    <row r="3">
      <c r="A3" s="3" t="inlineStr">
        <is>
          <t>Income Statement, Balance Sheet and Additional Disclosures by Disposal Groups, Including Discontinued Operations [Line Items]</t>
        </is>
      </c>
    </row>
    <row r="4">
      <c r="A4" s="4" t="inlineStr">
        <is>
          <t>Disposal consideration</t>
        </is>
      </c>
      <c r="B4" s="6" t="n">
        <v>26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Reconciliation of the Earnings (Losses) and Number of Shares Used in Calculations of Basic and Diluted Earnings Per Share (Detail) - USD ($) $ / shares in Units, shares in Millions,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Computation of Basic Earnings Per Share</t>
        </is>
      </c>
    </row>
    <row r="4">
      <c r="A4" s="4" t="inlineStr">
        <is>
          <t>Net (loss) income</t>
        </is>
      </c>
      <c r="B4" s="6" t="n">
        <v>100</v>
      </c>
      <c r="C4" s="6" t="n">
        <v>-234</v>
      </c>
      <c r="D4" s="6" t="n">
        <v>31</v>
      </c>
      <c r="E4" s="6" t="n">
        <v>387</v>
      </c>
      <c r="F4" s="6" t="n">
        <v>232</v>
      </c>
      <c r="G4" s="6" t="n">
        <v>375</v>
      </c>
      <c r="H4" s="6" t="n">
        <v>-103</v>
      </c>
      <c r="I4" s="6" t="n">
        <v>994</v>
      </c>
    </row>
    <row r="5">
      <c r="A5" s="4" t="inlineStr">
        <is>
          <t>Shares for basic earnings (loss) per share (in shares)</t>
        </is>
      </c>
      <c r="B5" s="8" t="n">
        <v>325.9</v>
      </c>
      <c r="E5" s="8" t="n">
        <v>329.9</v>
      </c>
      <c r="H5" s="8" t="n">
        <v>325.7</v>
      </c>
      <c r="I5" s="8" t="n">
        <v>334.4</v>
      </c>
    </row>
    <row r="6">
      <c r="A6" s="4" t="inlineStr">
        <is>
          <t>Basic earnings (loss) per share (in USD per share)</t>
        </is>
      </c>
      <c r="B6" s="7" t="n">
        <v>0.31</v>
      </c>
      <c r="E6" s="7" t="n">
        <v>1.17</v>
      </c>
      <c r="H6" s="7" t="n">
        <v>-0.32</v>
      </c>
      <c r="I6" s="7" t="n">
        <v>2.97</v>
      </c>
    </row>
    <row r="7">
      <c r="A7" s="3" t="inlineStr">
        <is>
          <t>Computation of Diluted Earnings (Loss) Per Share</t>
        </is>
      </c>
    </row>
    <row r="8">
      <c r="A8" s="4" t="inlineStr">
        <is>
          <t>Net (loss) income</t>
        </is>
      </c>
      <c r="B8" s="6" t="n">
        <v>100</v>
      </c>
      <c r="C8" s="6" t="n">
        <v>-234</v>
      </c>
      <c r="D8" s="6" t="n">
        <v>31</v>
      </c>
      <c r="E8" s="6" t="n">
        <v>387</v>
      </c>
      <c r="F8" s="6" t="n">
        <v>232</v>
      </c>
      <c r="G8" s="6" t="n">
        <v>375</v>
      </c>
      <c r="H8" s="6" t="n">
        <v>-103</v>
      </c>
      <c r="I8" s="6" t="n">
        <v>994</v>
      </c>
    </row>
    <row r="9">
      <c r="A9" s="4" t="inlineStr">
        <is>
          <t>Shares for basic earnings (loss) per share (in shares)</t>
        </is>
      </c>
      <c r="B9" s="8" t="n">
        <v>325.9</v>
      </c>
      <c r="E9" s="8" t="n">
        <v>329.9</v>
      </c>
      <c r="H9" s="8" t="n">
        <v>325.7</v>
      </c>
      <c r="I9" s="8" t="n">
        <v>334.4</v>
      </c>
    </row>
    <row r="10">
      <c r="A10" s="3" t="inlineStr">
        <is>
          <t>Effect of dilutive securities</t>
        </is>
      </c>
    </row>
    <row r="11">
      <c r="A11" s="4" t="inlineStr">
        <is>
          <t>Share-based compensation (in shares)</t>
        </is>
      </c>
      <c r="B11" s="8" t="n">
        <v>0.9</v>
      </c>
      <c r="E11" s="8" t="n">
        <v>2.6</v>
      </c>
      <c r="H11" s="5" t="n">
        <v>0</v>
      </c>
      <c r="I11" s="8" t="n">
        <v>2.8</v>
      </c>
    </row>
    <row r="12">
      <c r="A12" s="4" t="inlineStr">
        <is>
          <t>Shares for diluted earnings (loss) per share (in shares)</t>
        </is>
      </c>
      <c r="B12" s="8" t="n">
        <v>326.8</v>
      </c>
      <c r="E12" s="8" t="n">
        <v>332.5</v>
      </c>
      <c r="H12" s="8" t="n">
        <v>325.7</v>
      </c>
      <c r="I12" s="8" t="n">
        <v>337.2</v>
      </c>
    </row>
    <row r="13">
      <c r="A13" s="4" t="inlineStr">
        <is>
          <t>Diluted earnings (loss) per share (in USD per share)</t>
        </is>
      </c>
      <c r="B13" s="7" t="n">
        <v>0.31</v>
      </c>
      <c r="E13" s="7" t="n">
        <v>1.16</v>
      </c>
      <c r="H13" s="7" t="n">
        <v>-0.32</v>
      </c>
      <c r="I13" s="7" t="n">
        <v>2.95</v>
      </c>
    </row>
    <row r="14">
      <c r="A14" s="4" t="inlineStr">
        <is>
          <t>Antidilutive shares (in shares)</t>
        </is>
      </c>
      <c r="H14" s="8" t="n">
        <v>1.2</v>
      </c>
    </row>
  </sheetData>
  <mergeCells count="3">
    <mergeCell ref="A1:A2"/>
    <mergeCell ref="B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Based Compensation - Additional Information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hare-based Compensation Arrangement by Share-based Payment Award [Line Items]</t>
        </is>
      </c>
    </row>
    <row r="4">
      <c r="A4" s="4" t="inlineStr">
        <is>
          <t>Share-based compensation expense</t>
        </is>
      </c>
      <c r="B4" s="6" t="n">
        <v>49</v>
      </c>
      <c r="C4" s="6" t="n">
        <v>44</v>
      </c>
      <c r="D4" s="6" t="n">
        <v>134</v>
      </c>
      <c r="E4" s="6" t="n">
        <v>130</v>
      </c>
    </row>
    <row r="5">
      <c r="A5" s="4" t="inlineStr">
        <is>
          <t>Deferred compensation costs related to unvested awards</t>
        </is>
      </c>
      <c r="B5" s="6" t="n">
        <v>372</v>
      </c>
      <c r="D5" s="6" t="n">
        <v>372</v>
      </c>
      <c r="F5" s="6" t="n">
        <v>176</v>
      </c>
    </row>
    <row r="6">
      <c r="A6" s="4" t="inlineStr">
        <is>
          <t>RSUs and PSUs</t>
        </is>
      </c>
    </row>
    <row r="7">
      <c r="A7" s="3" t="inlineStr">
        <is>
          <t>Share-based Compensation Arrangement by Share-based Payment Award [Line Items]</t>
        </is>
      </c>
    </row>
    <row r="8">
      <c r="A8" s="4" t="inlineStr">
        <is>
          <t>Stock awards, weighted average grant-date fair value (in USD per share)</t>
        </is>
      </c>
      <c r="D8" s="6" t="n">
        <v>101</v>
      </c>
    </row>
    <row r="9">
      <c r="A9" s="4" t="inlineStr">
        <is>
          <t>RSUs</t>
        </is>
      </c>
    </row>
    <row r="10">
      <c r="A10" s="3" t="inlineStr">
        <is>
          <t>Share-based Compensation Arrangement by Share-based Payment Award [Line Items]</t>
        </is>
      </c>
    </row>
    <row r="11">
      <c r="A11" s="4" t="inlineStr">
        <is>
          <t>Stock awards, granted (in shares)</t>
        </is>
      </c>
      <c r="D11" s="8" t="n">
        <v>3.4</v>
      </c>
    </row>
    <row r="12">
      <c r="A12" s="4" t="inlineStr">
        <is>
          <t>Stock awards, vesting period</t>
        </is>
      </c>
      <c r="D12" s="4" t="inlineStr">
        <is>
          <t>4 years</t>
        </is>
      </c>
    </row>
    <row r="13">
      <c r="A13" s="4" t="inlineStr">
        <is>
          <t>Stock awards, period of service after grant date</t>
        </is>
      </c>
      <c r="D13" s="4" t="inlineStr">
        <is>
          <t>1 year</t>
        </is>
      </c>
    </row>
    <row r="14">
      <c r="A14" s="4" t="inlineStr">
        <is>
          <t>PSUs</t>
        </is>
      </c>
    </row>
    <row r="15">
      <c r="A15" s="3" t="inlineStr">
        <is>
          <t>Share-based Compensation Arrangement by Share-based Payment Award [Line Items]</t>
        </is>
      </c>
    </row>
    <row r="16">
      <c r="A16" s="4" t="inlineStr">
        <is>
          <t>Stock awards, granted (in shares)</t>
        </is>
      </c>
      <c r="D16" s="8" t="n">
        <v>0.1</v>
      </c>
    </row>
    <row r="17">
      <c r="A17" s="4" t="inlineStr">
        <is>
          <t>Stock awards, period of service after grant date</t>
        </is>
      </c>
      <c r="D17" s="4" t="inlineStr">
        <is>
          <t>3 years</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income tax rate</t>
        </is>
      </c>
      <c r="B4" s="4" t="inlineStr">
        <is>
          <t>21.60%</t>
        </is>
      </c>
      <c r="C4" s="4" t="inlineStr">
        <is>
          <t>26.40%</t>
        </is>
      </c>
      <c r="D4" s="4" t="inlineStr">
        <is>
          <t>32.00%</t>
        </is>
      </c>
      <c r="E4" s="4" t="inlineStr">
        <is>
          <t>21.90%</t>
        </is>
      </c>
    </row>
    <row r="5">
      <c r="A5" s="4" t="inlineStr">
        <is>
          <t>Cash paid for income taxes, net of refunds</t>
        </is>
      </c>
      <c r="D5" s="6" t="n">
        <v>240</v>
      </c>
      <c r="E5" s="6" t="n">
        <v>37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21" customWidth="1" min="2" max="2"/>
  </cols>
  <sheetData>
    <row r="1">
      <c r="A1" s="1" t="inlineStr">
        <is>
          <t>Commitments and Contingencies - Guarantees (Details) $ in Millions</t>
        </is>
      </c>
      <c r="B1" s="2" t="inlineStr">
        <is>
          <t>Sep. 30, 2020USD ($)</t>
        </is>
      </c>
    </row>
    <row r="2">
      <c r="A2" s="3" t="inlineStr">
        <is>
          <t>Commitments and Contingencies Disclosure [Line Items]</t>
        </is>
      </c>
    </row>
    <row r="3">
      <c r="A3" s="4" t="inlineStr">
        <is>
          <t>Maximum Potential Amount of Future Fundings</t>
        </is>
      </c>
      <c r="B3" s="6" t="n">
        <v>254</v>
      </c>
    </row>
    <row r="4">
      <c r="A4" s="4" t="inlineStr">
        <is>
          <t>Recorded Liability for Guarantees</t>
        </is>
      </c>
      <c r="B4" s="5" t="n">
        <v>117</v>
      </c>
    </row>
    <row r="5">
      <c r="A5" s="4" t="inlineStr">
        <is>
          <t>Guarantees not in effect until underlying properties open</t>
        </is>
      </c>
      <c r="B5" s="5" t="n">
        <v>79</v>
      </c>
    </row>
    <row r="6">
      <c r="A6" s="4" t="inlineStr">
        <is>
          <t>Debt service</t>
        </is>
      </c>
    </row>
    <row r="7">
      <c r="A7" s="3" t="inlineStr">
        <is>
          <t>Commitments and Contingencies Disclosure [Line Items]</t>
        </is>
      </c>
    </row>
    <row r="8">
      <c r="A8" s="4" t="inlineStr">
        <is>
          <t>Maximum Potential Amount of Future Fundings</t>
        </is>
      </c>
      <c r="B8" s="5" t="n">
        <v>53</v>
      </c>
    </row>
    <row r="9">
      <c r="A9" s="4" t="inlineStr">
        <is>
          <t>Recorded Liability for Guarantees</t>
        </is>
      </c>
      <c r="B9" s="5" t="n">
        <v>6</v>
      </c>
    </row>
    <row r="10">
      <c r="A10" s="4" t="inlineStr">
        <is>
          <t>Operating profit</t>
        </is>
      </c>
    </row>
    <row r="11">
      <c r="A11" s="3" t="inlineStr">
        <is>
          <t>Commitments and Contingencies Disclosure [Line Items]</t>
        </is>
      </c>
    </row>
    <row r="12">
      <c r="A12" s="4" t="inlineStr">
        <is>
          <t>Maximum Potential Amount of Future Fundings</t>
        </is>
      </c>
      <c r="B12" s="5" t="n">
        <v>183</v>
      </c>
    </row>
    <row r="13">
      <c r="A13" s="4" t="inlineStr">
        <is>
          <t>Recorded Liability for Guarantees</t>
        </is>
      </c>
      <c r="B13" s="5" t="n">
        <v>107</v>
      </c>
    </row>
    <row r="14">
      <c r="A14" s="4" t="inlineStr">
        <is>
          <t>Other</t>
        </is>
      </c>
    </row>
    <row r="15">
      <c r="A15" s="3" t="inlineStr">
        <is>
          <t>Commitments and Contingencies Disclosure [Line Items]</t>
        </is>
      </c>
    </row>
    <row r="16">
      <c r="A16" s="4" t="inlineStr">
        <is>
          <t>Maximum Potential Amount of Future Fundings</t>
        </is>
      </c>
      <c r="B16" s="5" t="n">
        <v>18</v>
      </c>
    </row>
    <row r="17">
      <c r="A17" s="4" t="inlineStr">
        <is>
          <t>Recorded Liability for Guarantees</t>
        </is>
      </c>
      <c r="B17" s="6" t="n">
        <v>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ntingent Purchase Obligations (Details) $ in Millions</t>
        </is>
      </c>
      <c r="B1" s="2" t="inlineStr">
        <is>
          <t>Sep. 30, 2020USD ($)</t>
        </is>
      </c>
    </row>
    <row r="2">
      <c r="A2" s="3" t="inlineStr">
        <is>
          <t>Guarantor Obligations [Line Items]</t>
        </is>
      </c>
    </row>
    <row r="3">
      <c r="A3" s="4" t="inlineStr">
        <is>
          <t>Guarantee</t>
        </is>
      </c>
      <c r="B3" s="6" t="n">
        <v>254</v>
      </c>
    </row>
    <row r="4">
      <c r="A4" s="4" t="inlineStr">
        <is>
          <t>Guarantee, recorded liability</t>
        </is>
      </c>
      <c r="B4" s="5" t="n">
        <v>117</v>
      </c>
    </row>
    <row r="5">
      <c r="A5" s="4" t="inlineStr">
        <is>
          <t>Sheraton Grand Chicago Hotel</t>
        </is>
      </c>
    </row>
    <row r="6">
      <c r="A6" s="3" t="inlineStr">
        <is>
          <t>Guarantor Obligations [Line Items]</t>
        </is>
      </c>
    </row>
    <row r="7">
      <c r="A7" s="4" t="inlineStr">
        <is>
          <t>Guarantee, recorded liability</t>
        </is>
      </c>
      <c r="B7" s="5" t="n">
        <v>57</v>
      </c>
    </row>
    <row r="8">
      <c r="A8" s="4" t="inlineStr">
        <is>
          <t>Sheraton Grand Chicago Hotel | Hotel and Leasehold</t>
        </is>
      </c>
    </row>
    <row r="9">
      <c r="A9" s="3" t="inlineStr">
        <is>
          <t>Guarantor Obligations [Line Items]</t>
        </is>
      </c>
    </row>
    <row r="10">
      <c r="A10" s="4" t="inlineStr">
        <is>
          <t>Guarantee</t>
        </is>
      </c>
      <c r="B10" s="5" t="n">
        <v>300</v>
      </c>
    </row>
    <row r="11">
      <c r="A11" s="4" t="inlineStr">
        <is>
          <t>Sheraton Grand Chicago Hotel | Land</t>
        </is>
      </c>
    </row>
    <row r="12">
      <c r="A12" s="3" t="inlineStr">
        <is>
          <t>Guarantor Obligations [Line Items]</t>
        </is>
      </c>
    </row>
    <row r="13">
      <c r="A13" s="4" t="inlineStr">
        <is>
          <t>Guarantee</t>
        </is>
      </c>
      <c r="B13" s="6" t="n">
        <v>2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1" customWidth="1" min="2" max="2"/>
    <col width="21" customWidth="1" min="3" max="3"/>
    <col width="36" customWidth="1" min="4" max="4"/>
    <col width="21" customWidth="1" min="5" max="5"/>
    <col width="36" customWidth="1" min="6" max="6"/>
    <col width="21" customWidth="1" min="7" max="7"/>
    <col width="21" customWidth="1" min="8" max="8"/>
    <col width="21" customWidth="1" min="9" max="9"/>
    <col width="21" customWidth="1" min="10" max="10"/>
  </cols>
  <sheetData>
    <row r="1">
      <c r="A1" s="1" t="inlineStr">
        <is>
          <t>Commitments and Contingencies - Expenses and Insurance Recoveries (Details) £ in Millions, $ in Millions</t>
        </is>
      </c>
      <c r="B1" s="2" t="inlineStr">
        <is>
          <t>Nov. 30, 2018lawsuit</t>
        </is>
      </c>
      <c r="C1" s="2" t="inlineStr">
        <is>
          <t>Mar. 15, 2019lawsuit</t>
        </is>
      </c>
      <c r="D1" s="2" t="inlineStr">
        <is>
          <t>Sep. 30, 2020USD ($)lawsuitprovince</t>
        </is>
      </c>
      <c r="E1" s="2" t="inlineStr">
        <is>
          <t>Sep. 30, 2019USD ($)</t>
        </is>
      </c>
      <c r="F1" s="2" t="inlineStr">
        <is>
          <t>Sep. 30, 2020USD ($)lawsuitprovince</t>
        </is>
      </c>
      <c r="G1" s="2" t="inlineStr">
        <is>
          <t>Sep. 30, 2019USD ($)</t>
        </is>
      </c>
      <c r="H1" s="2" t="inlineStr">
        <is>
          <t>Oct. 30, 2020GBP (£)</t>
        </is>
      </c>
      <c r="I1" s="2" t="inlineStr">
        <is>
          <t>Dec. 31, 2019USD ($)</t>
        </is>
      </c>
      <c r="J1" s="2" t="inlineStr">
        <is>
          <t>Jul. 31, 2019GBP (£)</t>
        </is>
      </c>
    </row>
    <row r="2">
      <c r="A2" s="4" t="inlineStr">
        <is>
          <t>Data Security Incident</t>
        </is>
      </c>
    </row>
    <row r="3">
      <c r="A3" s="3" t="inlineStr">
        <is>
          <t>Loss Contingencies [Line Items]</t>
        </is>
      </c>
    </row>
    <row r="4">
      <c r="A4" s="4" t="inlineStr">
        <is>
          <t>Expense related to data security incident</t>
        </is>
      </c>
      <c r="D4" s="6" t="n">
        <v>-35</v>
      </c>
      <c r="E4" s="6" t="n">
        <v>6</v>
      </c>
      <c r="F4" s="6" t="n">
        <v>-17</v>
      </c>
      <c r="G4" s="6" t="n">
        <v>198</v>
      </c>
    </row>
    <row r="5">
      <c r="A5" s="4" t="inlineStr">
        <is>
          <t>Insurance recoveries related to data security incident</t>
        </is>
      </c>
      <c r="D5" s="5" t="n">
        <v>4</v>
      </c>
      <c r="E5" s="5" t="n">
        <v>9</v>
      </c>
      <c r="F5" s="5" t="n">
        <v>24</v>
      </c>
      <c r="G5" s="5" t="n">
        <v>77</v>
      </c>
    </row>
    <row r="6">
      <c r="A6" s="4" t="inlineStr">
        <is>
          <t>Insurance recoveries received</t>
        </is>
      </c>
      <c r="D6" s="5" t="n">
        <v>1</v>
      </c>
      <c r="E6" s="6" t="n">
        <v>6</v>
      </c>
      <c r="F6" s="5" t="n">
        <v>45</v>
      </c>
      <c r="G6" s="6" t="n">
        <v>58</v>
      </c>
    </row>
    <row r="7">
      <c r="A7" s="4" t="inlineStr">
        <is>
          <t>Data Security Incident, UK Information Commissioner's Office</t>
        </is>
      </c>
    </row>
    <row r="8">
      <c r="A8" s="3" t="inlineStr">
        <is>
          <t>Loss Contingencies [Line Items]</t>
        </is>
      </c>
    </row>
    <row r="9">
      <c r="A9" s="4" t="inlineStr">
        <is>
          <t>Estimated fine | £</t>
        </is>
      </c>
      <c r="J9" s="9" t="n">
        <v>99</v>
      </c>
    </row>
    <row r="10">
      <c r="A10" s="4" t="inlineStr">
        <is>
          <t>Accrual for loss contingency</t>
        </is>
      </c>
      <c r="D10" s="6" t="n">
        <v>23</v>
      </c>
      <c r="F10" s="6" t="n">
        <v>23</v>
      </c>
      <c r="I10" s="6" t="n">
        <v>65</v>
      </c>
    </row>
    <row r="11">
      <c r="A11" s="4" t="inlineStr">
        <is>
          <t>Data Security Incident, UK Information Commissioner's Office | Subsequent Event</t>
        </is>
      </c>
    </row>
    <row r="12">
      <c r="A12" s="3" t="inlineStr">
        <is>
          <t>Loss Contingencies [Line Items]</t>
        </is>
      </c>
    </row>
    <row r="13">
      <c r="A13" s="4" t="inlineStr">
        <is>
          <t>Estimated fine | £</t>
        </is>
      </c>
      <c r="H13" s="10" t="n">
        <v>18.4</v>
      </c>
    </row>
    <row r="14">
      <c r="A14" s="4" t="inlineStr">
        <is>
          <t>Class Action Lawsuits Related to Data Security Incident</t>
        </is>
      </c>
    </row>
    <row r="15">
      <c r="A15" s="3" t="inlineStr">
        <is>
          <t>Loss Contingencies [Line Items]</t>
        </is>
      </c>
    </row>
    <row r="16">
      <c r="A16" s="4" t="inlineStr">
        <is>
          <t>Number of new lawsuits filed | lawsuit</t>
        </is>
      </c>
      <c r="B16" s="5" t="n">
        <v>100</v>
      </c>
    </row>
    <row r="17">
      <c r="A17" s="4" t="inlineStr">
        <is>
          <t>Shareholder Derivative Complaints Related to Data Security Incident</t>
        </is>
      </c>
    </row>
    <row r="18">
      <c r="A18" s="3" t="inlineStr">
        <is>
          <t>Loss Contingencies [Line Items]</t>
        </is>
      </c>
    </row>
    <row r="19">
      <c r="A19" s="4" t="inlineStr">
        <is>
          <t>Number of new lawsuits filed | lawsuit</t>
        </is>
      </c>
      <c r="C19" s="5" t="n">
        <v>2</v>
      </c>
    </row>
    <row r="20">
      <c r="A20" s="4" t="inlineStr">
        <is>
          <t>Canadian Class Action Lawsuits Related to Data Security Incident</t>
        </is>
      </c>
    </row>
    <row r="21">
      <c r="A21" s="3" t="inlineStr">
        <is>
          <t>Loss Contingencies [Line Items]</t>
        </is>
      </c>
    </row>
    <row r="22">
      <c r="A22" s="4" t="inlineStr">
        <is>
          <t>Number of lawsuits filed | lawsuit</t>
        </is>
      </c>
      <c r="D22" s="5" t="n">
        <v>5</v>
      </c>
      <c r="F22" s="5" t="n">
        <v>5</v>
      </c>
    </row>
    <row r="23">
      <c r="A23" s="4" t="inlineStr">
        <is>
          <t>Number of provinces where cases are pending | province</t>
        </is>
      </c>
      <c r="D23" s="5" t="n">
        <v>5</v>
      </c>
      <c r="F23" s="5" t="n">
        <v>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54" customWidth="1" min="2" max="2"/>
    <col width="14" customWidth="1" min="3" max="3"/>
  </cols>
  <sheetData>
    <row r="1">
      <c r="A1" s="1" t="inlineStr">
        <is>
          <t>Leases - Future Minimum Lease Payments (Details) - USD ($) $ in Millions</t>
        </is>
      </c>
      <c r="B1" s="2" t="inlineStr">
        <is>
          <t>Sep. 30, 2020</t>
        </is>
      </c>
      <c r="C1" s="2" t="inlineStr">
        <is>
          <t>Dec. 31, 2019</t>
        </is>
      </c>
    </row>
    <row r="2">
      <c r="A2" s="3" t="inlineStr">
        <is>
          <t>Operating Leases</t>
        </is>
      </c>
    </row>
    <row r="3">
      <c r="A3" s="4" t="inlineStr">
        <is>
          <t>2020, remaining</t>
        </is>
      </c>
      <c r="B3" s="6" t="n">
        <v>50</v>
      </c>
    </row>
    <row r="4">
      <c r="A4" s="4" t="inlineStr">
        <is>
          <t>2021</t>
        </is>
      </c>
      <c r="B4" s="5" t="n">
        <v>176</v>
      </c>
    </row>
    <row r="5">
      <c r="A5" s="4" t="inlineStr">
        <is>
          <t>2022</t>
        </is>
      </c>
      <c r="B5" s="5" t="n">
        <v>171</v>
      </c>
    </row>
    <row r="6">
      <c r="A6" s="4" t="inlineStr">
        <is>
          <t>2023</t>
        </is>
      </c>
      <c r="B6" s="5" t="n">
        <v>120</v>
      </c>
    </row>
    <row r="7">
      <c r="A7" s="4" t="inlineStr">
        <is>
          <t>2024</t>
        </is>
      </c>
      <c r="B7" s="5" t="n">
        <v>111</v>
      </c>
    </row>
    <row r="8">
      <c r="A8" s="4" t="inlineStr">
        <is>
          <t>Thereafter</t>
        </is>
      </c>
      <c r="B8" s="5" t="n">
        <v>602</v>
      </c>
    </row>
    <row r="9">
      <c r="A9" s="4" t="inlineStr">
        <is>
          <t>Total minimum lease payments</t>
        </is>
      </c>
      <c r="B9" s="5" t="n">
        <v>1230</v>
      </c>
    </row>
    <row r="10">
      <c r="A10" s="4" t="inlineStr">
        <is>
          <t>Less: Amount representing interest</t>
        </is>
      </c>
      <c r="B10" s="5" t="n">
        <v>-266</v>
      </c>
    </row>
    <row r="11">
      <c r="A11" s="4" t="inlineStr">
        <is>
          <t>Present value of minimum lease payments</t>
        </is>
      </c>
      <c r="B11" s="5" t="n">
        <v>964</v>
      </c>
    </row>
    <row r="12">
      <c r="A12" s="4" t="inlineStr">
        <is>
          <t>Current</t>
        </is>
      </c>
      <c r="B12" s="6" t="n">
        <v>147</v>
      </c>
    </row>
    <row r="13">
      <c r="A13" s="4" t="inlineStr">
        <is>
          <t>Operating Lease, Liability, Current, Statement of Financial Position [Extensible List]</t>
        </is>
      </c>
      <c r="B13" s="4" t="inlineStr">
        <is>
          <t>us-gaap:OtherLiabilitiesCurrent</t>
        </is>
      </c>
    </row>
    <row r="14">
      <c r="A14" s="4" t="inlineStr">
        <is>
          <t>Noncurrent</t>
        </is>
      </c>
      <c r="B14" s="6" t="n">
        <v>817</v>
      </c>
      <c r="C14" s="6" t="n">
        <v>882</v>
      </c>
    </row>
    <row r="15">
      <c r="A15" s="3" t="inlineStr">
        <is>
          <t>Finance Leases</t>
        </is>
      </c>
    </row>
    <row r="16">
      <c r="A16" s="4" t="inlineStr">
        <is>
          <t>2020, remaining</t>
        </is>
      </c>
      <c r="B16" s="5" t="n">
        <v>3</v>
      </c>
    </row>
    <row r="17">
      <c r="A17" s="4" t="inlineStr">
        <is>
          <t>2021</t>
        </is>
      </c>
      <c r="B17" s="5" t="n">
        <v>13</v>
      </c>
    </row>
    <row r="18">
      <c r="A18" s="4" t="inlineStr">
        <is>
          <t>2022</t>
        </is>
      </c>
      <c r="B18" s="5" t="n">
        <v>13</v>
      </c>
    </row>
    <row r="19">
      <c r="A19" s="4" t="inlineStr">
        <is>
          <t>2023</t>
        </is>
      </c>
      <c r="B19" s="5" t="n">
        <v>14</v>
      </c>
    </row>
    <row r="20">
      <c r="A20" s="4" t="inlineStr">
        <is>
          <t>2024</t>
        </is>
      </c>
      <c r="B20" s="5" t="n">
        <v>14</v>
      </c>
    </row>
    <row r="21">
      <c r="A21" s="4" t="inlineStr">
        <is>
          <t>Thereafter</t>
        </is>
      </c>
      <c r="B21" s="5" t="n">
        <v>151</v>
      </c>
    </row>
    <row r="22">
      <c r="A22" s="4" t="inlineStr">
        <is>
          <t>Total minimum lease payments</t>
        </is>
      </c>
      <c r="B22" s="5" t="n">
        <v>208</v>
      </c>
    </row>
    <row r="23">
      <c r="A23" s="4" t="inlineStr">
        <is>
          <t>Less: Amount representing interest</t>
        </is>
      </c>
      <c r="B23" s="5" t="n">
        <v>-55</v>
      </c>
    </row>
    <row r="24">
      <c r="A24" s="4" t="inlineStr">
        <is>
          <t>Present value of minimum lease payments</t>
        </is>
      </c>
      <c r="B24" s="5" t="n">
        <v>153</v>
      </c>
      <c r="C24" s="6" t="n">
        <v>157</v>
      </c>
    </row>
    <row r="25">
      <c r="A25" s="4" t="inlineStr">
        <is>
          <t>Current</t>
        </is>
      </c>
      <c r="B25" s="5" t="n">
        <v>6</v>
      </c>
    </row>
    <row r="26">
      <c r="A26" s="4" t="inlineStr">
        <is>
          <t>Noncurrent</t>
        </is>
      </c>
      <c r="B26" s="6" t="n">
        <v>147</v>
      </c>
    </row>
    <row r="27">
      <c r="A27" s="4" t="inlineStr">
        <is>
          <t>Finance Lease, Liability, Current, Statement of Financial Position [Extensible List]</t>
        </is>
      </c>
      <c r="B27" s="4" t="inlineStr">
        <is>
          <t>us-gaap:LongTermDebtAndCapitalLeaseObligationsCurrent</t>
        </is>
      </c>
    </row>
    <row r="28">
      <c r="A28" s="4" t="inlineStr">
        <is>
          <t>Finance Lease, Liability, Noncurrent, Statement of Financial Position [Extensible List]</t>
        </is>
      </c>
      <c r="B28" s="4" t="inlineStr">
        <is>
          <t>us-gaap:LongTermDebtAndCapitalLeaseObligation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Current assets</t>
        </is>
      </c>
    </row>
    <row r="3">
      <c r="A3" s="4" t="inlineStr">
        <is>
          <t>Cash and equivalents</t>
        </is>
      </c>
      <c r="B3" s="6" t="n">
        <v>1577</v>
      </c>
      <c r="C3" s="6" t="n">
        <v>225</v>
      </c>
    </row>
    <row r="4">
      <c r="A4" s="4" t="inlineStr">
        <is>
          <t>Accounts and notes receivable, net</t>
        </is>
      </c>
      <c r="B4" s="5" t="n">
        <v>1791</v>
      </c>
      <c r="C4" s="5" t="n">
        <v>2395</v>
      </c>
    </row>
    <row r="5">
      <c r="A5" s="4" t="inlineStr">
        <is>
          <t>Prepaid expenses and other</t>
        </is>
      </c>
      <c r="B5" s="5" t="n">
        <v>164</v>
      </c>
      <c r="C5" s="5" t="n">
        <v>252</v>
      </c>
    </row>
    <row r="6">
      <c r="A6" s="4" t="inlineStr">
        <is>
          <t>Assets held for sale</t>
        </is>
      </c>
      <c r="B6" s="5" t="n">
        <v>8</v>
      </c>
      <c r="C6" s="5" t="n">
        <v>255</v>
      </c>
    </row>
    <row r="7">
      <c r="A7" s="4" t="inlineStr">
        <is>
          <t>Assets, current, total</t>
        </is>
      </c>
      <c r="B7" s="5" t="n">
        <v>3540</v>
      </c>
      <c r="C7" s="5" t="n">
        <v>3127</v>
      </c>
    </row>
    <row r="8">
      <c r="A8" s="4" t="inlineStr">
        <is>
          <t>Property and equipment, net</t>
        </is>
      </c>
      <c r="B8" s="5" t="n">
        <v>1790</v>
      </c>
      <c r="C8" s="5" t="n">
        <v>1904</v>
      </c>
    </row>
    <row r="9">
      <c r="A9" s="3" t="inlineStr">
        <is>
          <t>Intangible assets</t>
        </is>
      </c>
    </row>
    <row r="10">
      <c r="A10" s="4" t="inlineStr">
        <is>
          <t>Goodwill</t>
        </is>
      </c>
      <c r="B10" s="5" t="n">
        <v>9035</v>
      </c>
      <c r="C10" s="5" t="n">
        <v>9048</v>
      </c>
    </row>
    <row r="11">
      <c r="A11" s="4" t="inlineStr">
        <is>
          <t>Goodwill and intangible assets, net, total</t>
        </is>
      </c>
      <c r="B11" s="5" t="n">
        <v>17589</v>
      </c>
      <c r="C11" s="5" t="n">
        <v>17689</v>
      </c>
    </row>
    <row r="12">
      <c r="A12" s="4" t="inlineStr">
        <is>
          <t>Equity method investments</t>
        </is>
      </c>
      <c r="B12" s="5" t="n">
        <v>517</v>
      </c>
      <c r="C12" s="5" t="n">
        <v>577</v>
      </c>
    </row>
    <row r="13">
      <c r="A13" s="4" t="inlineStr">
        <is>
          <t>Notes receivable, net</t>
        </is>
      </c>
      <c r="B13" s="5" t="n">
        <v>154</v>
      </c>
      <c r="C13" s="5" t="n">
        <v>117</v>
      </c>
    </row>
    <row r="14">
      <c r="A14" s="4" t="inlineStr">
        <is>
          <t>Deferred tax assets</t>
        </is>
      </c>
      <c r="B14" s="5" t="n">
        <v>202</v>
      </c>
      <c r="C14" s="5" t="n">
        <v>154</v>
      </c>
    </row>
    <row r="15">
      <c r="A15" s="4" t="inlineStr">
        <is>
          <t>Operating lease assets</t>
        </is>
      </c>
      <c r="B15" s="5" t="n">
        <v>757</v>
      </c>
      <c r="C15" s="5" t="n">
        <v>888</v>
      </c>
    </row>
    <row r="16">
      <c r="A16" s="4" t="inlineStr">
        <is>
          <t>Other noncurrent assets</t>
        </is>
      </c>
      <c r="B16" s="5" t="n">
        <v>599</v>
      </c>
      <c r="C16" s="5" t="n">
        <v>595</v>
      </c>
    </row>
    <row r="17">
      <c r="A17" s="4" t="inlineStr">
        <is>
          <t>Total assets</t>
        </is>
      </c>
      <c r="B17" s="5" t="n">
        <v>25148</v>
      </c>
      <c r="C17" s="5" t="n">
        <v>25051</v>
      </c>
    </row>
    <row r="18">
      <c r="A18" s="3" t="inlineStr">
        <is>
          <t>Current liabilities</t>
        </is>
      </c>
    </row>
    <row r="19">
      <c r="A19" s="4" t="inlineStr">
        <is>
          <t>Current portion of long-term debt</t>
        </is>
      </c>
      <c r="B19" s="5" t="n">
        <v>1316</v>
      </c>
      <c r="C19" s="5" t="n">
        <v>977</v>
      </c>
    </row>
    <row r="20">
      <c r="A20" s="4" t="inlineStr">
        <is>
          <t>Accounts payable</t>
        </is>
      </c>
      <c r="B20" s="5" t="n">
        <v>486</v>
      </c>
      <c r="C20" s="5" t="n">
        <v>720</v>
      </c>
    </row>
    <row r="21">
      <c r="A21" s="4" t="inlineStr">
        <is>
          <t>Accrued payroll and benefits</t>
        </is>
      </c>
      <c r="B21" s="5" t="n">
        <v>1030</v>
      </c>
      <c r="C21" s="5" t="n">
        <v>1339</v>
      </c>
    </row>
    <row r="22">
      <c r="A22" s="4" t="inlineStr">
        <is>
          <t>Accrued expenses and other</t>
        </is>
      </c>
      <c r="B22" s="5" t="n">
        <v>1450</v>
      </c>
      <c r="C22" s="5" t="n">
        <v>1383</v>
      </c>
    </row>
    <row r="23">
      <c r="A23" s="4" t="inlineStr">
        <is>
          <t>Liabilities, current, total</t>
        </is>
      </c>
      <c r="B23" s="5" t="n">
        <v>6006</v>
      </c>
      <c r="C23" s="5" t="n">
        <v>6677</v>
      </c>
    </row>
    <row r="24">
      <c r="A24" s="4" t="inlineStr">
        <is>
          <t>Long-term debt</t>
        </is>
      </c>
      <c r="B24" s="5" t="n">
        <v>9679</v>
      </c>
      <c r="C24" s="5" t="n">
        <v>9963</v>
      </c>
    </row>
    <row r="25">
      <c r="A25" s="4" t="inlineStr">
        <is>
          <t>Deferred tax liabilities</t>
        </is>
      </c>
      <c r="B25" s="5" t="n">
        <v>146</v>
      </c>
      <c r="C25" s="5" t="n">
        <v>290</v>
      </c>
    </row>
    <row r="26">
      <c r="A26" s="4" t="inlineStr">
        <is>
          <t>Operating lease liabilities</t>
        </is>
      </c>
      <c r="B26" s="5" t="n">
        <v>817</v>
      </c>
      <c r="C26" s="5" t="n">
        <v>882</v>
      </c>
    </row>
    <row r="27">
      <c r="A27" s="4" t="inlineStr">
        <is>
          <t>Other noncurrent liabilities</t>
        </is>
      </c>
      <c r="B27" s="5" t="n">
        <v>2223</v>
      </c>
      <c r="C27" s="5" t="n">
        <v>2236</v>
      </c>
    </row>
    <row r="28">
      <c r="A28" s="3" t="inlineStr">
        <is>
          <t>Shareholders’ equity</t>
        </is>
      </c>
    </row>
    <row r="29">
      <c r="A29" s="4" t="inlineStr">
        <is>
          <t>Class A Common Stock</t>
        </is>
      </c>
      <c r="B29" s="5" t="n">
        <v>5</v>
      </c>
      <c r="C29" s="5" t="n">
        <v>5</v>
      </c>
    </row>
    <row r="30">
      <c r="A30" s="4" t="inlineStr">
        <is>
          <t>Additional paid-in-capital</t>
        </is>
      </c>
      <c r="B30" s="5" t="n">
        <v>5798</v>
      </c>
      <c r="C30" s="5" t="n">
        <v>5800</v>
      </c>
    </row>
    <row r="31">
      <c r="A31" s="4" t="inlineStr">
        <is>
          <t>Retained earnings</t>
        </is>
      </c>
      <c r="B31" s="5" t="n">
        <v>9370</v>
      </c>
      <c r="C31" s="5" t="n">
        <v>9644</v>
      </c>
    </row>
    <row r="32">
      <c r="A32" s="4" t="inlineStr">
        <is>
          <t>Treasury stock, at cost</t>
        </is>
      </c>
      <c r="B32" s="5" t="n">
        <v>-14498</v>
      </c>
      <c r="C32" s="5" t="n">
        <v>-14385</v>
      </c>
    </row>
    <row r="33">
      <c r="A33" s="4" t="inlineStr">
        <is>
          <t>Accumulated other comprehensive loss</t>
        </is>
      </c>
      <c r="B33" s="5" t="n">
        <v>-446</v>
      </c>
      <c r="C33" s="5" t="n">
        <v>-361</v>
      </c>
    </row>
    <row r="34">
      <c r="A34" s="4" t="inlineStr">
        <is>
          <t>Shareholders’ equity</t>
        </is>
      </c>
      <c r="B34" s="5" t="n">
        <v>229</v>
      </c>
      <c r="C34" s="5" t="n">
        <v>703</v>
      </c>
    </row>
    <row r="35">
      <c r="A35" s="4" t="inlineStr">
        <is>
          <t>Liabilities and equity (deficit), total</t>
        </is>
      </c>
      <c r="B35" s="5" t="n">
        <v>25148</v>
      </c>
      <c r="C35" s="5" t="n">
        <v>25051</v>
      </c>
    </row>
    <row r="36">
      <c r="A36" s="4" t="inlineStr">
        <is>
          <t>Brands</t>
        </is>
      </c>
    </row>
    <row r="37">
      <c r="A37" s="3" t="inlineStr">
        <is>
          <t>Intangible assets</t>
        </is>
      </c>
    </row>
    <row r="38">
      <c r="A38" s="4" t="inlineStr">
        <is>
          <t>Intangible assets</t>
        </is>
      </c>
      <c r="B38" s="5" t="n">
        <v>5947</v>
      </c>
      <c r="C38" s="5" t="n">
        <v>5954</v>
      </c>
    </row>
    <row r="39">
      <c r="A39" s="4" t="inlineStr">
        <is>
          <t>Contract acquisition costs and other</t>
        </is>
      </c>
    </row>
    <row r="40">
      <c r="A40" s="3" t="inlineStr">
        <is>
          <t>Intangible assets</t>
        </is>
      </c>
    </row>
    <row r="41">
      <c r="A41" s="4" t="inlineStr">
        <is>
          <t>Intangible assets</t>
        </is>
      </c>
      <c r="B41" s="5" t="n">
        <v>2607</v>
      </c>
      <c r="C41" s="5" t="n">
        <v>2687</v>
      </c>
    </row>
    <row r="42">
      <c r="A42" s="4" t="inlineStr">
        <is>
          <t>Liability for guest loyalty program</t>
        </is>
      </c>
    </row>
    <row r="43">
      <c r="A43" s="3" t="inlineStr">
        <is>
          <t>Current liabilities</t>
        </is>
      </c>
    </row>
    <row r="44">
      <c r="A44" s="4" t="inlineStr">
        <is>
          <t>Liability for guest loyalty program</t>
        </is>
      </c>
      <c r="B44" s="5" t="n">
        <v>1724</v>
      </c>
      <c r="C44" s="5" t="n">
        <v>2258</v>
      </c>
    </row>
    <row r="45">
      <c r="A45" s="4" t="inlineStr">
        <is>
          <t>Contract with customer liabilities</t>
        </is>
      </c>
      <c r="B45" s="5" t="n">
        <v>4433</v>
      </c>
      <c r="C45" s="5" t="n">
        <v>3460</v>
      </c>
    </row>
    <row r="46">
      <c r="A46" s="4" t="inlineStr">
        <is>
          <t>Deferred revenue</t>
        </is>
      </c>
    </row>
    <row r="47">
      <c r="A47" s="3" t="inlineStr">
        <is>
          <t>Current liabilities</t>
        </is>
      </c>
    </row>
    <row r="48">
      <c r="A48" s="4" t="inlineStr">
        <is>
          <t>Contract with customer liabilities</t>
        </is>
      </c>
      <c r="B48" s="6" t="n">
        <v>1615</v>
      </c>
      <c r="C48" s="6" t="n">
        <v>8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Leases - Narrative (Details) $ in Millions</t>
        </is>
      </c>
      <c r="B1" s="2" t="inlineStr">
        <is>
          <t>9 Months Ended</t>
        </is>
      </c>
    </row>
    <row r="2">
      <c r="B2" s="2" t="inlineStr">
        <is>
          <t>Sep. 30, 2020USD ($)</t>
        </is>
      </c>
    </row>
    <row r="3">
      <c r="A3" s="3" t="inlineStr">
        <is>
          <t>Leases [Abstract]</t>
        </is>
      </c>
    </row>
    <row r="4">
      <c r="A4" s="4" t="inlineStr">
        <is>
          <t>Lease term</t>
        </is>
      </c>
      <c r="B4" s="4" t="inlineStr">
        <is>
          <t>20 years</t>
        </is>
      </c>
    </row>
    <row r="5">
      <c r="A5" s="4" t="inlineStr">
        <is>
          <t>Impairment charges for right-of-use assets and property and equipment</t>
        </is>
      </c>
      <c r="B5" s="6" t="n">
        <v>10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71"/>
  <sheetViews>
    <sheetView workbookViewId="0">
      <selection activeCell="A1" sqref="A1"/>
    </sheetView>
  </sheetViews>
  <sheetFormatPr baseColWidth="8" defaultRowHeight="15"/>
  <cols>
    <col width="80" customWidth="1" min="1" max="1"/>
    <col width="15" customWidth="1" min="2" max="2"/>
    <col width="17" customWidth="1" min="3" max="3"/>
    <col width="17" customWidth="1" min="4" max="4"/>
    <col width="15" customWidth="1" min="5" max="5"/>
    <col width="14" customWidth="1" min="6" max="6"/>
  </cols>
  <sheetData>
    <row r="1">
      <c r="A1" s="1" t="inlineStr">
        <is>
          <t>Long-Term Debt (Detail) - USD ($)</t>
        </is>
      </c>
      <c r="B1" s="2" t="inlineStr">
        <is>
          <t>Sep. 30, 2020</t>
        </is>
      </c>
      <c r="C1" s="2" t="inlineStr">
        <is>
          <t>Aug. 31, 2020</t>
        </is>
      </c>
      <c r="D1" s="2" t="inlineStr">
        <is>
          <t>Jun. 30, 2020</t>
        </is>
      </c>
      <c r="E1" s="2" t="inlineStr">
        <is>
          <t>Apr. 30, 2020</t>
        </is>
      </c>
      <c r="F1" s="2" t="inlineStr">
        <is>
          <t>Dec. 31, 2019</t>
        </is>
      </c>
    </row>
    <row r="2">
      <c r="A2" s="3" t="inlineStr">
        <is>
          <t>Debt Instrument [Line Items]</t>
        </is>
      </c>
    </row>
    <row r="3">
      <c r="A3" s="4" t="inlineStr">
        <is>
          <t>Credit Facility</t>
        </is>
      </c>
      <c r="B3" s="6" t="n">
        <v>900000000</v>
      </c>
      <c r="F3" s="6" t="n">
        <v>0</v>
      </c>
    </row>
    <row r="4">
      <c r="A4" s="4" t="inlineStr">
        <is>
          <t>Finance lease obligations</t>
        </is>
      </c>
      <c r="B4" s="5" t="n">
        <v>153000000</v>
      </c>
      <c r="F4" s="5" t="n">
        <v>157000000</v>
      </c>
    </row>
    <row r="5">
      <c r="A5" s="4" t="inlineStr">
        <is>
          <t>Total debt</t>
        </is>
      </c>
      <c r="B5" s="5" t="n">
        <v>10995000000</v>
      </c>
      <c r="F5" s="5" t="n">
        <v>10940000000</v>
      </c>
    </row>
    <row r="6">
      <c r="A6" s="4" t="inlineStr">
        <is>
          <t>Less current portion</t>
        </is>
      </c>
      <c r="B6" s="5" t="n">
        <v>-1316000000</v>
      </c>
      <c r="F6" s="5" t="n">
        <v>-977000000</v>
      </c>
    </row>
    <row r="7">
      <c r="A7" s="4" t="inlineStr">
        <is>
          <t>Long-term debt, noncurrent</t>
        </is>
      </c>
      <c r="B7" s="5" t="n">
        <v>9679000000</v>
      </c>
      <c r="F7" s="5" t="n">
        <v>9963000000</v>
      </c>
    </row>
    <row r="8">
      <c r="A8" s="4" t="inlineStr">
        <is>
          <t>Series L Notes, interest rate of 3.3%, face amount of $173, maturing September 15, 2022 (effective interest rate of 3.4%)</t>
        </is>
      </c>
    </row>
    <row r="9">
      <c r="A9" s="3" t="inlineStr">
        <is>
          <t>Debt Instrument [Line Items]</t>
        </is>
      </c>
    </row>
    <row r="10">
      <c r="A10" s="4" t="inlineStr">
        <is>
          <t>Senior notes</t>
        </is>
      </c>
      <c r="B10" s="5" t="n">
        <v>173000000</v>
      </c>
      <c r="F10" s="5" t="n">
        <v>349000000</v>
      </c>
    </row>
    <row r="11">
      <c r="A11" s="4" t="inlineStr">
        <is>
          <t>Series M Notes, interest rate of 3.4%, face amount of $350, matured October 15, 2020 (effective interest rate of 3.6%)</t>
        </is>
      </c>
    </row>
    <row r="12">
      <c r="A12" s="3" t="inlineStr">
        <is>
          <t>Debt Instrument [Line Items]</t>
        </is>
      </c>
    </row>
    <row r="13">
      <c r="A13" s="4" t="inlineStr">
        <is>
          <t>Senior notes</t>
        </is>
      </c>
      <c r="B13" s="5" t="n">
        <v>0</v>
      </c>
      <c r="F13" s="5" t="n">
        <v>349000000</v>
      </c>
    </row>
    <row r="14">
      <c r="A14" s="4" t="inlineStr">
        <is>
          <t>Series N Notes, interest rate of 3.1%, face amount of $400, maturing October 15, 2021 (effective interest rate of 3.4%)</t>
        </is>
      </c>
    </row>
    <row r="15">
      <c r="A15" s="3" t="inlineStr">
        <is>
          <t>Debt Instrument [Line Items]</t>
        </is>
      </c>
    </row>
    <row r="16">
      <c r="A16" s="4" t="inlineStr">
        <is>
          <t>Senior notes</t>
        </is>
      </c>
      <c r="B16" s="5" t="n">
        <v>399000000</v>
      </c>
      <c r="F16" s="5" t="n">
        <v>398000000</v>
      </c>
    </row>
    <row r="17">
      <c r="A17" s="4" t="inlineStr">
        <is>
          <t>Series O Notes, interest rate of 2.9%, face amount of $450, maturing March 1, 2021 (effective interest rate of 3.1%)</t>
        </is>
      </c>
    </row>
    <row r="18">
      <c r="A18" s="3" t="inlineStr">
        <is>
          <t>Debt Instrument [Line Items]</t>
        </is>
      </c>
    </row>
    <row r="19">
      <c r="A19" s="4" t="inlineStr">
        <is>
          <t>Senior notes</t>
        </is>
      </c>
      <c r="B19" s="5" t="n">
        <v>450000000</v>
      </c>
      <c r="F19" s="5" t="n">
        <v>449000000</v>
      </c>
    </row>
    <row r="20">
      <c r="A20" s="4" t="inlineStr">
        <is>
          <t>Series P Notes, interest rate of 3.8%, face amount of $350, maturing October 1, 2025 (effective interest rate of 4.0%)</t>
        </is>
      </c>
    </row>
    <row r="21">
      <c r="A21" s="3" t="inlineStr">
        <is>
          <t>Debt Instrument [Line Items]</t>
        </is>
      </c>
    </row>
    <row r="22">
      <c r="A22" s="4" t="inlineStr">
        <is>
          <t>Senior notes</t>
        </is>
      </c>
      <c r="B22" s="5" t="n">
        <v>346000000</v>
      </c>
      <c r="F22" s="5" t="n">
        <v>346000000</v>
      </c>
    </row>
    <row r="23">
      <c r="A23" s="4" t="inlineStr">
        <is>
          <t>Series Q Notes, interest rate of 2.3%, face amount of $399, maturing January 15, 2022 (effective interest rate of 2.5%)</t>
        </is>
      </c>
    </row>
    <row r="24">
      <c r="A24" s="3" t="inlineStr">
        <is>
          <t>Debt Instrument [Line Items]</t>
        </is>
      </c>
    </row>
    <row r="25">
      <c r="A25" s="4" t="inlineStr">
        <is>
          <t>Senior notes</t>
        </is>
      </c>
      <c r="B25" s="5" t="n">
        <v>398000000</v>
      </c>
      <c r="F25" s="5" t="n">
        <v>747000000</v>
      </c>
    </row>
    <row r="26">
      <c r="A26" s="4" t="inlineStr">
        <is>
          <t>Series R Notes, interest rate of 3.1%, face amount of $750, maturing June 15, 2026 (effective interest rate of 3.3%)</t>
        </is>
      </c>
    </row>
    <row r="27">
      <c r="A27" s="3" t="inlineStr">
        <is>
          <t>Debt Instrument [Line Items]</t>
        </is>
      </c>
    </row>
    <row r="28">
      <c r="A28" s="4" t="inlineStr">
        <is>
          <t>Senior notes</t>
        </is>
      </c>
      <c r="B28" s="5" t="n">
        <v>745000000</v>
      </c>
      <c r="F28" s="5" t="n">
        <v>744000000</v>
      </c>
    </row>
    <row r="29">
      <c r="A29" s="4" t="inlineStr">
        <is>
          <t>Series U Notes, interest rate of 3.1%, face amount of $291, maturing February 15, 2023 (effective interest rate of 3.1%)</t>
        </is>
      </c>
    </row>
    <row r="30">
      <c r="A30" s="3" t="inlineStr">
        <is>
          <t>Debt Instrument [Line Items]</t>
        </is>
      </c>
    </row>
    <row r="31">
      <c r="A31" s="4" t="inlineStr">
        <is>
          <t>Senior notes</t>
        </is>
      </c>
      <c r="B31" s="5" t="n">
        <v>291000000</v>
      </c>
      <c r="F31" s="5" t="n">
        <v>291000000</v>
      </c>
    </row>
    <row r="32">
      <c r="A32" s="4" t="inlineStr">
        <is>
          <t>Series V Notes, interest rate of 3.8%, face amount of $318, maturing March 15, 2025 (effective interest rate of 2.8%)</t>
        </is>
      </c>
    </row>
    <row r="33">
      <c r="A33" s="3" t="inlineStr">
        <is>
          <t>Debt Instrument [Line Items]</t>
        </is>
      </c>
    </row>
    <row r="34">
      <c r="A34" s="4" t="inlineStr">
        <is>
          <t>Senior notes</t>
        </is>
      </c>
      <c r="B34" s="5" t="n">
        <v>330000000</v>
      </c>
      <c r="F34" s="5" t="n">
        <v>332000000</v>
      </c>
    </row>
    <row r="35">
      <c r="A35" s="4" t="inlineStr">
        <is>
          <t>Series W Notes, interest rate of 4.5%, face amount of $278, maturing October 1, 2034 (effective interest rate of 4.1%)</t>
        </is>
      </c>
    </row>
    <row r="36">
      <c r="A36" s="3" t="inlineStr">
        <is>
          <t>Debt Instrument [Line Items]</t>
        </is>
      </c>
    </row>
    <row r="37">
      <c r="A37" s="4" t="inlineStr">
        <is>
          <t>Senior notes</t>
        </is>
      </c>
      <c r="B37" s="5" t="n">
        <v>291000000</v>
      </c>
      <c r="F37" s="5" t="n">
        <v>291000000</v>
      </c>
    </row>
    <row r="38">
      <c r="A38" s="4" t="inlineStr">
        <is>
          <t>Series X Notes, interest rate of 4.0%, face amount of $450, maturing April 15, 2028 (effective interest rate of 4.2%)</t>
        </is>
      </c>
    </row>
    <row r="39">
      <c r="A39" s="3" t="inlineStr">
        <is>
          <t>Debt Instrument [Line Items]</t>
        </is>
      </c>
    </row>
    <row r="40">
      <c r="A40" s="4" t="inlineStr">
        <is>
          <t>Senior notes</t>
        </is>
      </c>
      <c r="B40" s="5" t="n">
        <v>444000000</v>
      </c>
      <c r="F40" s="5" t="n">
        <v>444000000</v>
      </c>
    </row>
    <row r="41">
      <c r="A41" s="4" t="inlineStr">
        <is>
          <t>Series Y Notes, floating rate, face amount of $550, maturing December 1, 2020 (effective interest rate of 0.8% at September 30, 2020)</t>
        </is>
      </c>
    </row>
    <row r="42">
      <c r="A42" s="3" t="inlineStr">
        <is>
          <t>Debt Instrument [Line Items]</t>
        </is>
      </c>
    </row>
    <row r="43">
      <c r="A43" s="4" t="inlineStr">
        <is>
          <t>Senior notes</t>
        </is>
      </c>
      <c r="B43" s="5" t="n">
        <v>550000000</v>
      </c>
      <c r="F43" s="5" t="n">
        <v>549000000</v>
      </c>
    </row>
    <row r="44">
      <c r="A44" s="4" t="inlineStr">
        <is>
          <t>Series Z Notes, interest rate of 4.2%, face amount of $350, maturing December 1, 2023 (effective interest rate of 4.4%)</t>
        </is>
      </c>
    </row>
    <row r="45">
      <c r="A45" s="3" t="inlineStr">
        <is>
          <t>Debt Instrument [Line Items]</t>
        </is>
      </c>
    </row>
    <row r="46">
      <c r="A46" s="4" t="inlineStr">
        <is>
          <t>Senior notes</t>
        </is>
      </c>
      <c r="B46" s="5" t="n">
        <v>348000000</v>
      </c>
      <c r="F46" s="5" t="n">
        <v>347000000</v>
      </c>
    </row>
    <row r="47">
      <c r="A47" s="4" t="inlineStr">
        <is>
          <t>Series AA Notes, interest rate of 4.7%, face amount of $300, maturing December 1, 2028 (effective interest rate of 4.8%)</t>
        </is>
      </c>
    </row>
    <row r="48">
      <c r="A48" s="3" t="inlineStr">
        <is>
          <t>Debt Instrument [Line Items]</t>
        </is>
      </c>
    </row>
    <row r="49">
      <c r="A49" s="4" t="inlineStr">
        <is>
          <t>Senior notes</t>
        </is>
      </c>
      <c r="B49" s="5" t="n">
        <v>297000000</v>
      </c>
      <c r="F49" s="5" t="n">
        <v>297000000</v>
      </c>
    </row>
    <row r="50">
      <c r="A50" s="4" t="inlineStr">
        <is>
          <t>Series BB Notes, floating rate, face amount of $300, maturing March 8, 2021 (effective interest rate of 0.9% at September 30, 2020)</t>
        </is>
      </c>
    </row>
    <row r="51">
      <c r="A51" s="3" t="inlineStr">
        <is>
          <t>Debt Instrument [Line Items]</t>
        </is>
      </c>
    </row>
    <row r="52">
      <c r="A52" s="4" t="inlineStr">
        <is>
          <t>Senior notes</t>
        </is>
      </c>
      <c r="B52" s="5" t="n">
        <v>300000000</v>
      </c>
      <c r="F52" s="5" t="n">
        <v>299000000</v>
      </c>
    </row>
    <row r="53">
      <c r="A53" s="4" t="inlineStr">
        <is>
          <t>Series CC Notes, interest rate of 3.6%, face amount of $550, maturing April 15, 2024 (effective interest rate of 3.9%)</t>
        </is>
      </c>
    </row>
    <row r="54">
      <c r="A54" s="3" t="inlineStr">
        <is>
          <t>Debt Instrument [Line Items]</t>
        </is>
      </c>
    </row>
    <row r="55">
      <c r="A55" s="4" t="inlineStr">
        <is>
          <t>Senior notes</t>
        </is>
      </c>
      <c r="B55" s="5" t="n">
        <v>590000000</v>
      </c>
      <c r="F55" s="5" t="n">
        <v>564000000</v>
      </c>
    </row>
    <row r="56">
      <c r="A56" s="4" t="inlineStr">
        <is>
          <t>Series DD Notes, interest rate of 2.1%, face amount of $224, maturing October 3, 2022 (effective interest rate of 1.2%)</t>
        </is>
      </c>
    </row>
    <row r="57">
      <c r="A57" s="3" t="inlineStr">
        <is>
          <t>Debt Instrument [Line Items]</t>
        </is>
      </c>
    </row>
    <row r="58">
      <c r="A58" s="4" t="inlineStr">
        <is>
          <t>Senior notes</t>
        </is>
      </c>
      <c r="B58" s="5" t="n">
        <v>229000000</v>
      </c>
      <c r="F58" s="5" t="n">
        <v>543000000</v>
      </c>
    </row>
    <row r="59">
      <c r="A59" s="4" t="inlineStr">
        <is>
          <t>Series EE Notes, interest rate of 5.8%, face amount of $1,600, maturing May 1, 2025 (effective interest rate of 6.0%)</t>
        </is>
      </c>
    </row>
    <row r="60">
      <c r="A60" s="3" t="inlineStr">
        <is>
          <t>Debt Instrument [Line Items]</t>
        </is>
      </c>
    </row>
    <row r="61">
      <c r="A61" s="4" t="inlineStr">
        <is>
          <t>Senior notes</t>
        </is>
      </c>
      <c r="B61" s="5" t="n">
        <v>1582000000</v>
      </c>
      <c r="F61" s="5" t="n">
        <v>0</v>
      </c>
    </row>
    <row r="62">
      <c r="A62" s="4" t="inlineStr">
        <is>
          <t>Series FF Notes, interest rate of 4.6%, face amount of $1,000, maturing June 15, 2030 (effective interest rate of 4.8%)</t>
        </is>
      </c>
    </row>
    <row r="63">
      <c r="A63" s="3" t="inlineStr">
        <is>
          <t>Debt Instrument [Line Items]</t>
        </is>
      </c>
    </row>
    <row r="64">
      <c r="A64" s="4" t="inlineStr">
        <is>
          <t>Senior notes</t>
        </is>
      </c>
      <c r="B64" s="5" t="n">
        <v>985000000</v>
      </c>
      <c r="F64" s="5" t="n">
        <v>0</v>
      </c>
    </row>
    <row r="65">
      <c r="A65" s="4" t="inlineStr">
        <is>
          <t>Series GG Notes, interest rate of 3.5%, face amount of $1,000, maturing October 15, 2032 (effective interest rate of 3.7%)</t>
        </is>
      </c>
    </row>
    <row r="66">
      <c r="A66" s="3" t="inlineStr">
        <is>
          <t>Debt Instrument [Line Items]</t>
        </is>
      </c>
    </row>
    <row r="67">
      <c r="A67" s="4" t="inlineStr">
        <is>
          <t>Senior notes</t>
        </is>
      </c>
      <c r="B67" s="6" t="n">
        <v>984000000</v>
      </c>
      <c r="F67" s="5" t="n">
        <v>0</v>
      </c>
    </row>
    <row r="68">
      <c r="A68" s="4" t="inlineStr">
        <is>
          <t>Senior Notes | Series L Notes, interest rate of 3.3%, face amount of $173, maturing September 15, 2022 (effective interest rate of 3.4%)</t>
        </is>
      </c>
    </row>
    <row r="69">
      <c r="A69" s="3" t="inlineStr">
        <is>
          <t>Debt Instrument [Line Items]</t>
        </is>
      </c>
    </row>
    <row r="70">
      <c r="A70" s="4" t="inlineStr">
        <is>
          <t>Interest rate</t>
        </is>
      </c>
      <c r="B70" s="4" t="inlineStr">
        <is>
          <t>3.30%</t>
        </is>
      </c>
      <c r="D70" s="4" t="inlineStr">
        <is>
          <t>3.30%</t>
        </is>
      </c>
    </row>
    <row r="71">
      <c r="A71" s="4" t="inlineStr">
        <is>
          <t>Senior notes, face amount</t>
        </is>
      </c>
      <c r="B71" s="6" t="n">
        <v>173000000</v>
      </c>
    </row>
    <row r="72">
      <c r="A72" s="4" t="inlineStr">
        <is>
          <t>Effective interest rate</t>
        </is>
      </c>
      <c r="B72" s="4" t="inlineStr">
        <is>
          <t>3.40%</t>
        </is>
      </c>
    </row>
    <row r="73">
      <c r="A73" s="4" t="inlineStr">
        <is>
          <t>Senior Notes | Series M Notes, interest rate of 3.4%, face amount of $350, matured October 15, 2020 (effective interest rate of 3.6%)</t>
        </is>
      </c>
    </row>
    <row r="74">
      <c r="A74" s="3" t="inlineStr">
        <is>
          <t>Debt Instrument [Line Items]</t>
        </is>
      </c>
    </row>
    <row r="75">
      <c r="A75" s="4" t="inlineStr">
        <is>
          <t>Interest rate</t>
        </is>
      </c>
      <c r="B75" s="4" t="inlineStr">
        <is>
          <t>3.40%</t>
        </is>
      </c>
    </row>
    <row r="76">
      <c r="A76" s="4" t="inlineStr">
        <is>
          <t>Senior notes, face amount</t>
        </is>
      </c>
      <c r="B76" s="6" t="n">
        <v>350000000</v>
      </c>
    </row>
    <row r="77">
      <c r="A77" s="4" t="inlineStr">
        <is>
          <t>Effective interest rate</t>
        </is>
      </c>
      <c r="B77" s="4" t="inlineStr">
        <is>
          <t>3.60%</t>
        </is>
      </c>
    </row>
    <row r="78">
      <c r="A78" s="4" t="inlineStr">
        <is>
          <t>Senior Notes | Series N Notes, interest rate of 3.1%, face amount of $400, maturing October 15, 2021 (effective interest rate of 3.4%)</t>
        </is>
      </c>
    </row>
    <row r="79">
      <c r="A79" s="3" t="inlineStr">
        <is>
          <t>Debt Instrument [Line Items]</t>
        </is>
      </c>
    </row>
    <row r="80">
      <c r="A80" s="4" t="inlineStr">
        <is>
          <t>Interest rate</t>
        </is>
      </c>
      <c r="B80" s="4" t="inlineStr">
        <is>
          <t>3.10%</t>
        </is>
      </c>
    </row>
    <row r="81">
      <c r="A81" s="4" t="inlineStr">
        <is>
          <t>Senior notes, face amount</t>
        </is>
      </c>
      <c r="B81" s="6" t="n">
        <v>400000000</v>
      </c>
    </row>
    <row r="82">
      <c r="A82" s="4" t="inlineStr">
        <is>
          <t>Effective interest rate</t>
        </is>
      </c>
      <c r="B82" s="4" t="inlineStr">
        <is>
          <t>3.40%</t>
        </is>
      </c>
    </row>
    <row r="83">
      <c r="A83" s="4" t="inlineStr">
        <is>
          <t>Senior Notes | Series O Notes, interest rate of 2.9%, face amount of $450, maturing March 1, 2021 (effective interest rate of 3.1%)</t>
        </is>
      </c>
    </row>
    <row r="84">
      <c r="A84" s="3" t="inlineStr">
        <is>
          <t>Debt Instrument [Line Items]</t>
        </is>
      </c>
    </row>
    <row r="85">
      <c r="A85" s="4" t="inlineStr">
        <is>
          <t>Interest rate</t>
        </is>
      </c>
      <c r="B85" s="4" t="inlineStr">
        <is>
          <t>2.90%</t>
        </is>
      </c>
    </row>
    <row r="86">
      <c r="A86" s="4" t="inlineStr">
        <is>
          <t>Senior notes, face amount</t>
        </is>
      </c>
      <c r="B86" s="6" t="n">
        <v>450000000</v>
      </c>
    </row>
    <row r="87">
      <c r="A87" s="4" t="inlineStr">
        <is>
          <t>Effective interest rate</t>
        </is>
      </c>
      <c r="B87" s="4" t="inlineStr">
        <is>
          <t>3.10%</t>
        </is>
      </c>
    </row>
    <row r="88">
      <c r="A88" s="4" t="inlineStr">
        <is>
          <t>Senior Notes | Series P Notes, interest rate of 3.8%, face amount of $350, maturing October 1, 2025 (effective interest rate of 4.0%)</t>
        </is>
      </c>
    </row>
    <row r="89">
      <c r="A89" s="3" t="inlineStr">
        <is>
          <t>Debt Instrument [Line Items]</t>
        </is>
      </c>
    </row>
    <row r="90">
      <c r="A90" s="4" t="inlineStr">
        <is>
          <t>Interest rate</t>
        </is>
      </c>
      <c r="B90" s="4" t="inlineStr">
        <is>
          <t>3.80%</t>
        </is>
      </c>
    </row>
    <row r="91">
      <c r="A91" s="4" t="inlineStr">
        <is>
          <t>Senior notes, face amount</t>
        </is>
      </c>
      <c r="B91" s="6" t="n">
        <v>350000000</v>
      </c>
    </row>
    <row r="92">
      <c r="A92" s="4" t="inlineStr">
        <is>
          <t>Effective interest rate</t>
        </is>
      </c>
      <c r="B92" s="4" t="inlineStr">
        <is>
          <t>4.00%</t>
        </is>
      </c>
    </row>
    <row r="93">
      <c r="A93" s="4" t="inlineStr">
        <is>
          <t>Senior Notes | Series Q Notes, interest rate of 2.3%, face amount of $399, maturing January 15, 2022 (effective interest rate of 2.5%)</t>
        </is>
      </c>
    </row>
    <row r="94">
      <c r="A94" s="3" t="inlineStr">
        <is>
          <t>Debt Instrument [Line Items]</t>
        </is>
      </c>
    </row>
    <row r="95">
      <c r="A95" s="4" t="inlineStr">
        <is>
          <t>Interest rate</t>
        </is>
      </c>
      <c r="B95" s="4" t="inlineStr">
        <is>
          <t>2.30%</t>
        </is>
      </c>
      <c r="D95" s="4" t="inlineStr">
        <is>
          <t>2.30%</t>
        </is>
      </c>
    </row>
    <row r="96">
      <c r="A96" s="4" t="inlineStr">
        <is>
          <t>Senior notes, face amount</t>
        </is>
      </c>
      <c r="B96" s="6" t="n">
        <v>399000000</v>
      </c>
    </row>
    <row r="97">
      <c r="A97" s="4" t="inlineStr">
        <is>
          <t>Effective interest rate</t>
        </is>
      </c>
      <c r="B97" s="4" t="inlineStr">
        <is>
          <t>2.50%</t>
        </is>
      </c>
    </row>
    <row r="98">
      <c r="A98" s="4" t="inlineStr">
        <is>
          <t>Senior Notes | Series R Notes, interest rate of 3.1%, face amount of $750, maturing June 15, 2026 (effective interest rate of 3.3%)</t>
        </is>
      </c>
    </row>
    <row r="99">
      <c r="A99" s="3" t="inlineStr">
        <is>
          <t>Debt Instrument [Line Items]</t>
        </is>
      </c>
    </row>
    <row r="100">
      <c r="A100" s="4" t="inlineStr">
        <is>
          <t>Interest rate</t>
        </is>
      </c>
      <c r="B100" s="4" t="inlineStr">
        <is>
          <t>3.10%</t>
        </is>
      </c>
    </row>
    <row r="101">
      <c r="A101" s="4" t="inlineStr">
        <is>
          <t>Senior notes, face amount</t>
        </is>
      </c>
      <c r="B101" s="6" t="n">
        <v>750000000</v>
      </c>
    </row>
    <row r="102">
      <c r="A102" s="4" t="inlineStr">
        <is>
          <t>Effective interest rate</t>
        </is>
      </c>
      <c r="B102" s="4" t="inlineStr">
        <is>
          <t>3.30%</t>
        </is>
      </c>
    </row>
    <row r="103">
      <c r="A103" s="4" t="inlineStr">
        <is>
          <t>Senior Notes | Series U Notes, interest rate of 3.1%, face amount of $291, maturing February 15, 2023 (effective interest rate of 3.1%)</t>
        </is>
      </c>
    </row>
    <row r="104">
      <c r="A104" s="3" t="inlineStr">
        <is>
          <t>Debt Instrument [Line Items]</t>
        </is>
      </c>
    </row>
    <row r="105">
      <c r="A105" s="4" t="inlineStr">
        <is>
          <t>Interest rate</t>
        </is>
      </c>
      <c r="B105" s="4" t="inlineStr">
        <is>
          <t>3.10%</t>
        </is>
      </c>
    </row>
    <row r="106">
      <c r="A106" s="4" t="inlineStr">
        <is>
          <t>Senior notes, face amount</t>
        </is>
      </c>
      <c r="B106" s="6" t="n">
        <v>291000000</v>
      </c>
    </row>
    <row r="107">
      <c r="A107" s="4" t="inlineStr">
        <is>
          <t>Effective interest rate</t>
        </is>
      </c>
      <c r="B107" s="4" t="inlineStr">
        <is>
          <t>3.10%</t>
        </is>
      </c>
    </row>
    <row r="108">
      <c r="A108" s="4" t="inlineStr">
        <is>
          <t>Senior Notes | Series V Notes, interest rate of 3.8%, face amount of $318, maturing March 15, 2025 (effective interest rate of 2.8%)</t>
        </is>
      </c>
    </row>
    <row r="109">
      <c r="A109" s="3" t="inlineStr">
        <is>
          <t>Debt Instrument [Line Items]</t>
        </is>
      </c>
    </row>
    <row r="110">
      <c r="A110" s="4" t="inlineStr">
        <is>
          <t>Interest rate</t>
        </is>
      </c>
      <c r="B110" s="4" t="inlineStr">
        <is>
          <t>3.80%</t>
        </is>
      </c>
    </row>
    <row r="111">
      <c r="A111" s="4" t="inlineStr">
        <is>
          <t>Senior notes, face amount</t>
        </is>
      </c>
      <c r="B111" s="6" t="n">
        <v>318000000</v>
      </c>
    </row>
    <row r="112">
      <c r="A112" s="4" t="inlineStr">
        <is>
          <t>Effective interest rate</t>
        </is>
      </c>
      <c r="B112" s="4" t="inlineStr">
        <is>
          <t>2.80%</t>
        </is>
      </c>
    </row>
    <row r="113">
      <c r="A113" s="4" t="inlineStr">
        <is>
          <t>Senior Notes | Series W Notes, interest rate of 4.5%, face amount of $278, maturing October 1, 2034 (effective interest rate of 4.1%)</t>
        </is>
      </c>
    </row>
    <row r="114">
      <c r="A114" s="3" t="inlineStr">
        <is>
          <t>Debt Instrument [Line Items]</t>
        </is>
      </c>
    </row>
    <row r="115">
      <c r="A115" s="4" t="inlineStr">
        <is>
          <t>Interest rate</t>
        </is>
      </c>
      <c r="B115" s="4" t="inlineStr">
        <is>
          <t>4.50%</t>
        </is>
      </c>
    </row>
    <row r="116">
      <c r="A116" s="4" t="inlineStr">
        <is>
          <t>Senior notes, face amount</t>
        </is>
      </c>
      <c r="B116" s="6" t="n">
        <v>278000000</v>
      </c>
    </row>
    <row r="117">
      <c r="A117" s="4" t="inlineStr">
        <is>
          <t>Effective interest rate</t>
        </is>
      </c>
      <c r="B117" s="4" t="inlineStr">
        <is>
          <t>4.10%</t>
        </is>
      </c>
    </row>
    <row r="118">
      <c r="A118" s="4" t="inlineStr">
        <is>
          <t>Senior Notes | Series X Notes, interest rate of 4.0%, face amount of $450, maturing April 15, 2028 (effective interest rate of 4.2%)</t>
        </is>
      </c>
    </row>
    <row r="119">
      <c r="A119" s="3" t="inlineStr">
        <is>
          <t>Debt Instrument [Line Items]</t>
        </is>
      </c>
    </row>
    <row r="120">
      <c r="A120" s="4" t="inlineStr">
        <is>
          <t>Interest rate</t>
        </is>
      </c>
      <c r="B120" s="4" t="inlineStr">
        <is>
          <t>4.00%</t>
        </is>
      </c>
    </row>
    <row r="121">
      <c r="A121" s="4" t="inlineStr">
        <is>
          <t>Senior notes, face amount</t>
        </is>
      </c>
      <c r="B121" s="6" t="n">
        <v>450000000</v>
      </c>
    </row>
    <row r="122">
      <c r="A122" s="4" t="inlineStr">
        <is>
          <t>Effective interest rate</t>
        </is>
      </c>
      <c r="B122" s="4" t="inlineStr">
        <is>
          <t>4.20%</t>
        </is>
      </c>
    </row>
    <row r="123">
      <c r="A123" s="4" t="inlineStr">
        <is>
          <t>Senior Notes | Series Y Notes, floating rate, face amount of $550, maturing December 1, 2020 (effective interest rate of 0.8% at September 30, 2020)</t>
        </is>
      </c>
    </row>
    <row r="124">
      <c r="A124" s="3" t="inlineStr">
        <is>
          <t>Debt Instrument [Line Items]</t>
        </is>
      </c>
    </row>
    <row r="125">
      <c r="A125" s="4" t="inlineStr">
        <is>
          <t>Senior notes, face amount</t>
        </is>
      </c>
      <c r="B125" s="6" t="n">
        <v>550000000</v>
      </c>
    </row>
    <row r="126">
      <c r="A126" s="4" t="inlineStr">
        <is>
          <t>Effective interest rate</t>
        </is>
      </c>
      <c r="B126" s="4" t="inlineStr">
        <is>
          <t>0.80%</t>
        </is>
      </c>
    </row>
    <row r="127">
      <c r="A127" s="4" t="inlineStr">
        <is>
          <t>Senior Notes | Series Z Notes, interest rate of 4.2%, face amount of $350, maturing December 1, 2023 (effective interest rate of 4.4%)</t>
        </is>
      </c>
    </row>
    <row r="128">
      <c r="A128" s="3" t="inlineStr">
        <is>
          <t>Debt Instrument [Line Items]</t>
        </is>
      </c>
    </row>
    <row r="129">
      <c r="A129" s="4" t="inlineStr">
        <is>
          <t>Interest rate</t>
        </is>
      </c>
      <c r="B129" s="4" t="inlineStr">
        <is>
          <t>4.20%</t>
        </is>
      </c>
    </row>
    <row r="130">
      <c r="A130" s="4" t="inlineStr">
        <is>
          <t>Senior notes, face amount</t>
        </is>
      </c>
      <c r="B130" s="6" t="n">
        <v>350000000</v>
      </c>
    </row>
    <row r="131">
      <c r="A131" s="4" t="inlineStr">
        <is>
          <t>Effective interest rate</t>
        </is>
      </c>
      <c r="B131" s="4" t="inlineStr">
        <is>
          <t>4.40%</t>
        </is>
      </c>
    </row>
    <row r="132">
      <c r="A132" s="4" t="inlineStr">
        <is>
          <t>Senior Notes | Series AA Notes, interest rate of 4.7%, face amount of $300, maturing December 1, 2028 (effective interest rate of 4.8%)</t>
        </is>
      </c>
    </row>
    <row r="133">
      <c r="A133" s="3" t="inlineStr">
        <is>
          <t>Debt Instrument [Line Items]</t>
        </is>
      </c>
    </row>
    <row r="134">
      <c r="A134" s="4" t="inlineStr">
        <is>
          <t>Interest rate</t>
        </is>
      </c>
      <c r="B134" s="4" t="inlineStr">
        <is>
          <t>4.70%</t>
        </is>
      </c>
    </row>
    <row r="135">
      <c r="A135" s="4" t="inlineStr">
        <is>
          <t>Senior notes, face amount</t>
        </is>
      </c>
      <c r="B135" s="6" t="n">
        <v>300000000</v>
      </c>
    </row>
    <row r="136">
      <c r="A136" s="4" t="inlineStr">
        <is>
          <t>Effective interest rate</t>
        </is>
      </c>
      <c r="B136" s="4" t="inlineStr">
        <is>
          <t>4.80%</t>
        </is>
      </c>
    </row>
    <row r="137">
      <c r="A137" s="4" t="inlineStr">
        <is>
          <t>Senior Notes | Series BB Notes, floating rate, face amount of $300, maturing March 8, 2021 (effective interest rate of 0.9% at September 30, 2020)</t>
        </is>
      </c>
    </row>
    <row r="138">
      <c r="A138" s="3" t="inlineStr">
        <is>
          <t>Debt Instrument [Line Items]</t>
        </is>
      </c>
    </row>
    <row r="139">
      <c r="A139" s="4" t="inlineStr">
        <is>
          <t>Senior notes, face amount</t>
        </is>
      </c>
      <c r="B139" s="6" t="n">
        <v>300000000</v>
      </c>
    </row>
    <row r="140">
      <c r="A140" s="4" t="inlineStr">
        <is>
          <t>Effective interest rate</t>
        </is>
      </c>
      <c r="B140" s="4" t="inlineStr">
        <is>
          <t>0.90%</t>
        </is>
      </c>
    </row>
    <row r="141">
      <c r="A141" s="4" t="inlineStr">
        <is>
          <t>Senior Notes | Series CC Notes, interest rate of 3.6%, face amount of $550, maturing April 15, 2024 (effective interest rate of 3.9%)</t>
        </is>
      </c>
    </row>
    <row r="142">
      <c r="A142" s="3" t="inlineStr">
        <is>
          <t>Debt Instrument [Line Items]</t>
        </is>
      </c>
    </row>
    <row r="143">
      <c r="A143" s="4" t="inlineStr">
        <is>
          <t>Interest rate</t>
        </is>
      </c>
      <c r="B143" s="4" t="inlineStr">
        <is>
          <t>3.60%</t>
        </is>
      </c>
    </row>
    <row r="144">
      <c r="A144" s="4" t="inlineStr">
        <is>
          <t>Senior notes, face amount</t>
        </is>
      </c>
      <c r="B144" s="6" t="n">
        <v>550000000</v>
      </c>
    </row>
    <row r="145">
      <c r="A145" s="4" t="inlineStr">
        <is>
          <t>Effective interest rate</t>
        </is>
      </c>
      <c r="B145" s="4" t="inlineStr">
        <is>
          <t>3.90%</t>
        </is>
      </c>
    </row>
    <row r="146">
      <c r="A146" s="4" t="inlineStr">
        <is>
          <t>Senior Notes | Series DD Notes, interest rate of 2.1%, face amount of $224, maturing October 3, 2022 (effective interest rate of 1.2%)</t>
        </is>
      </c>
    </row>
    <row r="147">
      <c r="A147" s="3" t="inlineStr">
        <is>
          <t>Debt Instrument [Line Items]</t>
        </is>
      </c>
    </row>
    <row r="148">
      <c r="A148" s="4" t="inlineStr">
        <is>
          <t>Interest rate</t>
        </is>
      </c>
      <c r="B148" s="4" t="inlineStr">
        <is>
          <t>2.10%</t>
        </is>
      </c>
      <c r="D148" s="4" t="inlineStr">
        <is>
          <t>2.10%</t>
        </is>
      </c>
    </row>
    <row r="149">
      <c r="A149" s="4" t="inlineStr">
        <is>
          <t>Senior notes, face amount</t>
        </is>
      </c>
      <c r="B149" s="6" t="n">
        <v>224000000</v>
      </c>
    </row>
    <row r="150">
      <c r="A150" s="4" t="inlineStr">
        <is>
          <t>Effective interest rate</t>
        </is>
      </c>
      <c r="B150" s="4" t="inlineStr">
        <is>
          <t>1.20%</t>
        </is>
      </c>
    </row>
    <row r="151">
      <c r="A151" s="4" t="inlineStr">
        <is>
          <t>Senior Notes | Series EE Notes, interest rate of 5.8%, face amount of $1,600, maturing May 1, 2025 (effective interest rate of 6.0%)</t>
        </is>
      </c>
    </row>
    <row r="152">
      <c r="A152" s="3" t="inlineStr">
        <is>
          <t>Debt Instrument [Line Items]</t>
        </is>
      </c>
    </row>
    <row r="153">
      <c r="A153" s="4" t="inlineStr">
        <is>
          <t>Interest rate</t>
        </is>
      </c>
      <c r="B153" s="4" t="inlineStr">
        <is>
          <t>5.80%</t>
        </is>
      </c>
      <c r="E153" s="4" t="inlineStr">
        <is>
          <t>5.75%</t>
        </is>
      </c>
    </row>
    <row r="154">
      <c r="A154" s="4" t="inlineStr">
        <is>
          <t>Senior notes, face amount</t>
        </is>
      </c>
      <c r="B154" s="6" t="n">
        <v>1600000000</v>
      </c>
      <c r="E154" s="6" t="n">
        <v>1600000000</v>
      </c>
    </row>
    <row r="155">
      <c r="A155" s="4" t="inlineStr">
        <is>
          <t>Effective interest rate</t>
        </is>
      </c>
      <c r="B155" s="4" t="inlineStr">
        <is>
          <t>6.00%</t>
        </is>
      </c>
    </row>
    <row r="156">
      <c r="A156" s="4" t="inlineStr">
        <is>
          <t>Senior Notes | Series FF Notes, interest rate of 4.6%, face amount of $1,000, maturing June 15, 2030 (effective interest rate of 4.8%)</t>
        </is>
      </c>
    </row>
    <row r="157">
      <c r="A157" s="3" t="inlineStr">
        <is>
          <t>Debt Instrument [Line Items]</t>
        </is>
      </c>
    </row>
    <row r="158">
      <c r="A158" s="4" t="inlineStr">
        <is>
          <t>Interest rate</t>
        </is>
      </c>
      <c r="B158" s="4" t="inlineStr">
        <is>
          <t>4.60%</t>
        </is>
      </c>
      <c r="D158" s="4" t="inlineStr">
        <is>
          <t>4.625%</t>
        </is>
      </c>
    </row>
    <row r="159">
      <c r="A159" s="4" t="inlineStr">
        <is>
          <t>Senior notes, face amount</t>
        </is>
      </c>
      <c r="B159" s="6" t="n">
        <v>1000000000</v>
      </c>
      <c r="D159" s="6" t="n">
        <v>1000000000</v>
      </c>
    </row>
    <row r="160">
      <c r="A160" s="4" t="inlineStr">
        <is>
          <t>Effective interest rate</t>
        </is>
      </c>
      <c r="B160" s="4" t="inlineStr">
        <is>
          <t>4.80%</t>
        </is>
      </c>
    </row>
    <row r="161">
      <c r="A161" s="4" t="inlineStr">
        <is>
          <t>Senior Notes | Series GG Notes, interest rate of 3.5%, face amount of $1,000, maturing October 15, 2032 (effective interest rate of 3.7%)</t>
        </is>
      </c>
    </row>
    <row r="162">
      <c r="A162" s="3" t="inlineStr">
        <is>
          <t>Debt Instrument [Line Items]</t>
        </is>
      </c>
    </row>
    <row r="163">
      <c r="A163" s="4" t="inlineStr">
        <is>
          <t>Interest rate</t>
        </is>
      </c>
      <c r="B163" s="4" t="inlineStr">
        <is>
          <t>3.50%</t>
        </is>
      </c>
      <c r="C163" s="4" t="inlineStr">
        <is>
          <t>3.50%</t>
        </is>
      </c>
    </row>
    <row r="164">
      <c r="A164" s="4" t="inlineStr">
        <is>
          <t>Senior notes, face amount</t>
        </is>
      </c>
      <c r="B164" s="6" t="n">
        <v>1000000000</v>
      </c>
      <c r="C164" s="6" t="n">
        <v>1000000000</v>
      </c>
    </row>
    <row r="165">
      <c r="A165" s="4" t="inlineStr">
        <is>
          <t>Effective interest rate</t>
        </is>
      </c>
      <c r="B165" s="4" t="inlineStr">
        <is>
          <t>3.70%</t>
        </is>
      </c>
    </row>
    <row r="166">
      <c r="A166" s="4" t="inlineStr">
        <is>
          <t>Commercial paper</t>
        </is>
      </c>
    </row>
    <row r="167">
      <c r="A167" s="3" t="inlineStr">
        <is>
          <t>Debt Instrument [Line Items]</t>
        </is>
      </c>
    </row>
    <row r="168">
      <c r="A168" s="4" t="inlineStr">
        <is>
          <t>Commercial paper</t>
        </is>
      </c>
      <c r="B168" s="6" t="n">
        <v>30000000</v>
      </c>
      <c r="F168" s="5" t="n">
        <v>3197000000</v>
      </c>
    </row>
    <row r="169">
      <c r="A169" s="4" t="inlineStr">
        <is>
          <t>Other</t>
        </is>
      </c>
    </row>
    <row r="170">
      <c r="A170" s="3" t="inlineStr">
        <is>
          <t>Debt Instrument [Line Items]</t>
        </is>
      </c>
    </row>
    <row r="171">
      <c r="A171" s="4" t="inlineStr">
        <is>
          <t>Other</t>
        </is>
      </c>
      <c r="B171" s="6" t="n">
        <v>180000000</v>
      </c>
      <c r="F171" s="6" t="n">
        <v>247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5" customWidth="1" min="5" max="5"/>
    <col width="15" customWidth="1" min="6" max="6"/>
    <col width="14" customWidth="1" min="7" max="7"/>
    <col width="14" customWidth="1" min="8" max="8"/>
  </cols>
  <sheetData>
    <row r="1">
      <c r="A1" s="1" t="inlineStr">
        <is>
          <t>Long-Term Debt - Additional Information (Detail) - USD ($)</t>
        </is>
      </c>
      <c r="B1" s="2" t="inlineStr">
        <is>
          <t>1 Months Ended</t>
        </is>
      </c>
      <c r="F1" s="2" t="inlineStr">
        <is>
          <t>9 Months Ended</t>
        </is>
      </c>
    </row>
    <row r="2">
      <c r="B2" s="2" t="inlineStr">
        <is>
          <t>Aug. 31, 2020</t>
        </is>
      </c>
      <c r="C2" s="2" t="inlineStr">
        <is>
          <t>Jul. 31, 2020</t>
        </is>
      </c>
      <c r="D2" s="2" t="inlineStr">
        <is>
          <t>Jun. 30, 2020</t>
        </is>
      </c>
      <c r="E2" s="2" t="inlineStr">
        <is>
          <t>Apr. 30, 2020</t>
        </is>
      </c>
      <c r="F2" s="2" t="inlineStr">
        <is>
          <t>Sep. 30, 2020</t>
        </is>
      </c>
      <c r="G2" s="2" t="inlineStr">
        <is>
          <t>Sep. 30, 2019</t>
        </is>
      </c>
      <c r="H2" s="2" t="inlineStr">
        <is>
          <t>Dec. 31, 2019</t>
        </is>
      </c>
    </row>
    <row r="3">
      <c r="A3" s="3" t="inlineStr">
        <is>
          <t>Debt Disclosure [Abstract]</t>
        </is>
      </c>
    </row>
    <row r="4">
      <c r="A4" s="4" t="inlineStr">
        <is>
          <t>Interest paid, net of amounts capitalized</t>
        </is>
      </c>
      <c r="F4" s="6" t="n">
        <v>234000000</v>
      </c>
      <c r="G4" s="6" t="n">
        <v>247000000</v>
      </c>
    </row>
    <row r="5">
      <c r="A5" s="4" t="inlineStr">
        <is>
          <t>Maximum aggregate borrowings under credit facility (up to)</t>
        </is>
      </c>
      <c r="F5" s="5" t="n">
        <v>4500000000</v>
      </c>
    </row>
    <row r="6">
      <c r="A6" s="4" t="inlineStr">
        <is>
          <t>Proceeds from credit facility</t>
        </is>
      </c>
      <c r="F6" s="5" t="n">
        <v>4500000000</v>
      </c>
    </row>
    <row r="7">
      <c r="A7" s="4" t="inlineStr">
        <is>
          <t>Repayments of credit facility</t>
        </is>
      </c>
      <c r="F7" s="5" t="n">
        <v>3600000000</v>
      </c>
    </row>
    <row r="8">
      <c r="A8" s="4" t="inlineStr">
        <is>
          <t>Outstanding under credit facility</t>
        </is>
      </c>
      <c r="F8" s="5" t="n">
        <v>900000000</v>
      </c>
      <c r="H8" s="6" t="n">
        <v>0</v>
      </c>
    </row>
    <row r="9">
      <c r="A9" s="4" t="inlineStr">
        <is>
          <t>Senior Notes</t>
        </is>
      </c>
    </row>
    <row r="10">
      <c r="A10" s="3" t="inlineStr">
        <is>
          <t>Short-term Debt [Line Items]</t>
        </is>
      </c>
    </row>
    <row r="11">
      <c r="A11" s="4" t="inlineStr">
        <is>
          <t>Debt purchased</t>
        </is>
      </c>
      <c r="D11" s="6" t="n">
        <v>853000000</v>
      </c>
    </row>
    <row r="12">
      <c r="A12" s="4" t="inlineStr">
        <is>
          <t>Series EE Notes, interest rate of 5.8%, face amount of $1,600, maturing May 1, 2025 (effective interest rate of 6.0%) | Senior Notes</t>
        </is>
      </c>
    </row>
    <row r="13">
      <c r="A13" s="3" t="inlineStr">
        <is>
          <t>Short-term Debt [Line Items]</t>
        </is>
      </c>
    </row>
    <row r="14">
      <c r="A14" s="4" t="inlineStr">
        <is>
          <t>Aggregate principal amount</t>
        </is>
      </c>
      <c r="E14" s="6" t="n">
        <v>1600000000</v>
      </c>
      <c r="F14" s="6" t="n">
        <v>1600000000</v>
      </c>
    </row>
    <row r="15">
      <c r="A15" s="4" t="inlineStr">
        <is>
          <t>Interest rate</t>
        </is>
      </c>
      <c r="E15" s="4" t="inlineStr">
        <is>
          <t>5.75%</t>
        </is>
      </c>
      <c r="F15" s="4" t="inlineStr">
        <is>
          <t>5.80%</t>
        </is>
      </c>
    </row>
    <row r="16">
      <c r="A16" s="4" t="inlineStr">
        <is>
          <t>Net proceeds</t>
        </is>
      </c>
      <c r="E16" s="6" t="n">
        <v>1581000000</v>
      </c>
    </row>
    <row r="17">
      <c r="A17" s="4" t="inlineStr">
        <is>
          <t>Series FF Notes, interest rate of 4.6%, face amount of $1,000, maturing June 15, 2030 (effective interest rate of 4.8%) | Senior Notes</t>
        </is>
      </c>
    </row>
    <row r="18">
      <c r="A18" s="3" t="inlineStr">
        <is>
          <t>Short-term Debt [Line Items]</t>
        </is>
      </c>
    </row>
    <row r="19">
      <c r="A19" s="4" t="inlineStr">
        <is>
          <t>Aggregate principal amount</t>
        </is>
      </c>
      <c r="D19" s="6" t="n">
        <v>1000000000</v>
      </c>
      <c r="F19" s="6" t="n">
        <v>1000000000</v>
      </c>
    </row>
    <row r="20">
      <c r="A20" s="4" t="inlineStr">
        <is>
          <t>Interest rate</t>
        </is>
      </c>
      <c r="D20" s="4" t="inlineStr">
        <is>
          <t>4.625%</t>
        </is>
      </c>
      <c r="F20" s="4" t="inlineStr">
        <is>
          <t>4.60%</t>
        </is>
      </c>
    </row>
    <row r="21">
      <c r="A21" s="4" t="inlineStr">
        <is>
          <t>Net proceeds</t>
        </is>
      </c>
      <c r="D21" s="6" t="n">
        <v>985000000</v>
      </c>
    </row>
    <row r="22">
      <c r="A22" s="4" t="inlineStr">
        <is>
          <t>Series Q Notes, interest rate of 2.3%, face amount of $399, maturing January 15, 2022 (effective interest rate of 2.5%) | Senior Notes</t>
        </is>
      </c>
    </row>
    <row r="23">
      <c r="A23" s="3" t="inlineStr">
        <is>
          <t>Short-term Debt [Line Items]</t>
        </is>
      </c>
    </row>
    <row r="24">
      <c r="A24" s="4" t="inlineStr">
        <is>
          <t>Aggregate principal amount</t>
        </is>
      </c>
      <c r="F24" s="6" t="n">
        <v>399000000</v>
      </c>
    </row>
    <row r="25">
      <c r="A25" s="4" t="inlineStr">
        <is>
          <t>Interest rate</t>
        </is>
      </c>
      <c r="D25" s="4" t="inlineStr">
        <is>
          <t>2.30%</t>
        </is>
      </c>
      <c r="F25" s="4" t="inlineStr">
        <is>
          <t>2.30%</t>
        </is>
      </c>
    </row>
    <row r="26">
      <c r="A26" s="4" t="inlineStr">
        <is>
          <t>Debt purchased</t>
        </is>
      </c>
      <c r="D26" s="6" t="n">
        <v>351000000</v>
      </c>
    </row>
    <row r="27">
      <c r="A27" s="4" t="inlineStr">
        <is>
          <t>Series L Notes, interest rate of 3.3%, face amount of $173, maturing September 15, 2022 (effective interest rate of 3.4%) | Senior Notes</t>
        </is>
      </c>
    </row>
    <row r="28">
      <c r="A28" s="3" t="inlineStr">
        <is>
          <t>Short-term Debt [Line Items]</t>
        </is>
      </c>
    </row>
    <row r="29">
      <c r="A29" s="4" t="inlineStr">
        <is>
          <t>Aggregate principal amount</t>
        </is>
      </c>
      <c r="F29" s="6" t="n">
        <v>173000000</v>
      </c>
    </row>
    <row r="30">
      <c r="A30" s="4" t="inlineStr">
        <is>
          <t>Interest rate</t>
        </is>
      </c>
      <c r="D30" s="4" t="inlineStr">
        <is>
          <t>3.30%</t>
        </is>
      </c>
      <c r="F30" s="4" t="inlineStr">
        <is>
          <t>3.30%</t>
        </is>
      </c>
    </row>
    <row r="31">
      <c r="A31" s="4" t="inlineStr">
        <is>
          <t>Debt purchased</t>
        </is>
      </c>
      <c r="D31" s="6" t="n">
        <v>176000000</v>
      </c>
    </row>
    <row r="32">
      <c r="A32" s="4" t="inlineStr">
        <is>
          <t>Series DD Notes, interest rate of 2.1%, face amount of $224, maturing October 3, 2022 (effective interest rate of 1.2%) | Senior Notes</t>
        </is>
      </c>
    </row>
    <row r="33">
      <c r="A33" s="3" t="inlineStr">
        <is>
          <t>Short-term Debt [Line Items]</t>
        </is>
      </c>
    </row>
    <row r="34">
      <c r="A34" s="4" t="inlineStr">
        <is>
          <t>Aggregate principal amount</t>
        </is>
      </c>
      <c r="F34" s="6" t="n">
        <v>224000000</v>
      </c>
    </row>
    <row r="35">
      <c r="A35" s="4" t="inlineStr">
        <is>
          <t>Interest rate</t>
        </is>
      </c>
      <c r="D35" s="4" t="inlineStr">
        <is>
          <t>2.10%</t>
        </is>
      </c>
      <c r="F35" s="4" t="inlineStr">
        <is>
          <t>2.10%</t>
        </is>
      </c>
    </row>
    <row r="36">
      <c r="A36" s="4" t="inlineStr">
        <is>
          <t>Debt purchased</t>
        </is>
      </c>
      <c r="D36" s="6" t="n">
        <v>326000000</v>
      </c>
    </row>
    <row r="37">
      <c r="A37" s="4" t="inlineStr">
        <is>
          <t>Series M Notes, interest rate of 3.4%, face amount of $350, matured October 15, 2020 (effective interest rate of 3.6%) | Senior Notes</t>
        </is>
      </c>
    </row>
    <row r="38">
      <c r="A38" s="3" t="inlineStr">
        <is>
          <t>Short-term Debt [Line Items]</t>
        </is>
      </c>
    </row>
    <row r="39">
      <c r="A39" s="4" t="inlineStr">
        <is>
          <t>Aggregate principal amount</t>
        </is>
      </c>
      <c r="F39" s="6" t="n">
        <v>350000000</v>
      </c>
    </row>
    <row r="40">
      <c r="A40" s="4" t="inlineStr">
        <is>
          <t>Interest rate</t>
        </is>
      </c>
      <c r="F40" s="4" t="inlineStr">
        <is>
          <t>3.40%</t>
        </is>
      </c>
    </row>
    <row r="41">
      <c r="A41" s="4" t="inlineStr">
        <is>
          <t>Debt purchased</t>
        </is>
      </c>
      <c r="C41" s="6" t="n">
        <v>350000000</v>
      </c>
    </row>
    <row r="42">
      <c r="A42" s="4" t="inlineStr">
        <is>
          <t>Series GG Notes, interest rate of 3.5%, face amount of $1,000, maturing October 15, 2032 (effective interest rate of 3.7%) | Senior Notes</t>
        </is>
      </c>
    </row>
    <row r="43">
      <c r="A43" s="3" t="inlineStr">
        <is>
          <t>Short-term Debt [Line Items]</t>
        </is>
      </c>
    </row>
    <row r="44">
      <c r="A44" s="4" t="inlineStr">
        <is>
          <t>Aggregate principal amount</t>
        </is>
      </c>
      <c r="B44" s="6" t="n">
        <v>1000000000</v>
      </c>
      <c r="F44" s="6" t="n">
        <v>1000000000</v>
      </c>
    </row>
    <row r="45">
      <c r="A45" s="4" t="inlineStr">
        <is>
          <t>Interest rate</t>
        </is>
      </c>
      <c r="B45" s="4" t="inlineStr">
        <is>
          <t>3.50%</t>
        </is>
      </c>
      <c r="F45" s="4" t="inlineStr">
        <is>
          <t>3.50%</t>
        </is>
      </c>
    </row>
    <row r="46">
      <c r="A46" s="4" t="inlineStr">
        <is>
          <t>Net proceeds</t>
        </is>
      </c>
      <c r="B46" s="6" t="n">
        <v>984000000</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s and Fair Values of Non-Current Financial Assets and Liabilities (Detail) - USD ($) $ in Millions</t>
        </is>
      </c>
      <c r="B1" s="2" t="inlineStr">
        <is>
          <t>Sep. 30, 2020</t>
        </is>
      </c>
      <c r="C1" s="2" t="inlineStr">
        <is>
          <t>Dec. 31, 2019</t>
        </is>
      </c>
    </row>
    <row r="2">
      <c r="A2" s="3" t="inlineStr">
        <is>
          <t>Fair Value, Assets and Liabilities Measured on Recurring and Nonrecurring Basis [Line Items]</t>
        </is>
      </c>
    </row>
    <row r="3">
      <c r="A3" s="4" t="inlineStr">
        <is>
          <t>Senior, mezzanine, and other loans</t>
        </is>
      </c>
      <c r="B3" s="6" t="n">
        <v>154</v>
      </c>
      <c r="C3" s="6" t="n">
        <v>117</v>
      </c>
    </row>
    <row r="4">
      <c r="A4" s="4" t="inlineStr">
        <is>
          <t>Other noncurrent liabilities</t>
        </is>
      </c>
      <c r="B4" s="5" t="n">
        <v>-2223</v>
      </c>
      <c r="C4" s="5" t="n">
        <v>-2236</v>
      </c>
    </row>
    <row r="5">
      <c r="A5" s="4" t="inlineStr">
        <is>
          <t>Carrying Amount</t>
        </is>
      </c>
    </row>
    <row r="6">
      <c r="A6" s="3" t="inlineStr">
        <is>
          <t>Fair Value, Assets and Liabilities Measured on Recurring and Nonrecurring Basis [Line Items]</t>
        </is>
      </c>
    </row>
    <row r="7">
      <c r="A7" s="4" t="inlineStr">
        <is>
          <t>Senior, mezzanine, and other loans</t>
        </is>
      </c>
      <c r="B7" s="5" t="n">
        <v>154</v>
      </c>
      <c r="C7" s="5" t="n">
        <v>117</v>
      </c>
    </row>
    <row r="8">
      <c r="A8" s="4" t="inlineStr">
        <is>
          <t>Total noncurrent financial assets</t>
        </is>
      </c>
      <c r="B8" s="5" t="n">
        <v>154</v>
      </c>
      <c r="C8" s="5" t="n">
        <v>117</v>
      </c>
    </row>
    <row r="9">
      <c r="A9" s="4" t="inlineStr">
        <is>
          <t>Senior Notes</t>
        </is>
      </c>
      <c r="B9" s="5" t="n">
        <v>-8432</v>
      </c>
      <c r="C9" s="5" t="n">
        <v>-6441</v>
      </c>
    </row>
    <row r="10">
      <c r="A10" s="4" t="inlineStr">
        <is>
          <t>Commercial paper / Credit Facility</t>
        </is>
      </c>
      <c r="B10" s="5" t="n">
        <v>-930</v>
      </c>
      <c r="C10" s="5" t="n">
        <v>-3197</v>
      </c>
    </row>
    <row r="11">
      <c r="A11" s="4" t="inlineStr">
        <is>
          <t>Other long-term debt</t>
        </is>
      </c>
      <c r="B11" s="5" t="n">
        <v>-170</v>
      </c>
      <c r="C11" s="5" t="n">
        <v>-174</v>
      </c>
    </row>
    <row r="12">
      <c r="A12" s="4" t="inlineStr">
        <is>
          <t>Other noncurrent liabilities</t>
        </is>
      </c>
      <c r="B12" s="5" t="n">
        <v>-160</v>
      </c>
      <c r="C12" s="5" t="n">
        <v>-196</v>
      </c>
    </row>
    <row r="13">
      <c r="A13" s="4" t="inlineStr">
        <is>
          <t>Total noncurrent financial liabilities</t>
        </is>
      </c>
      <c r="B13" s="5" t="n">
        <v>-9692</v>
      </c>
      <c r="C13" s="5" t="n">
        <v>-10008</v>
      </c>
    </row>
    <row r="14">
      <c r="A14" s="4" t="inlineStr">
        <is>
          <t>Fair Value</t>
        </is>
      </c>
    </row>
    <row r="15">
      <c r="A15" s="3" t="inlineStr">
        <is>
          <t>Fair Value, Assets and Liabilities Measured on Recurring and Nonrecurring Basis [Line Items]</t>
        </is>
      </c>
    </row>
    <row r="16">
      <c r="A16" s="4" t="inlineStr">
        <is>
          <t>Senior, mezzanine, and other loans</t>
        </is>
      </c>
      <c r="B16" s="5" t="n">
        <v>136</v>
      </c>
      <c r="C16" s="5" t="n">
        <v>112</v>
      </c>
    </row>
    <row r="17">
      <c r="A17" s="4" t="inlineStr">
        <is>
          <t>Total noncurrent financial assets</t>
        </is>
      </c>
      <c r="B17" s="5" t="n">
        <v>136</v>
      </c>
      <c r="C17" s="5" t="n">
        <v>112</v>
      </c>
    </row>
    <row r="18">
      <c r="A18" s="4" t="inlineStr">
        <is>
          <t>Senior Notes</t>
        </is>
      </c>
      <c r="B18" s="5" t="n">
        <v>-8814</v>
      </c>
      <c r="C18" s="5" t="n">
        <v>-6712</v>
      </c>
    </row>
    <row r="19">
      <c r="A19" s="4" t="inlineStr">
        <is>
          <t>Commercial paper / Credit Facility</t>
        </is>
      </c>
      <c r="B19" s="5" t="n">
        <v>-930</v>
      </c>
      <c r="C19" s="5" t="n">
        <v>-3197</v>
      </c>
    </row>
    <row r="20">
      <c r="A20" s="4" t="inlineStr">
        <is>
          <t>Other long-term debt</t>
        </is>
      </c>
      <c r="B20" s="5" t="n">
        <v>-172</v>
      </c>
      <c r="C20" s="5" t="n">
        <v>-179</v>
      </c>
    </row>
    <row r="21">
      <c r="A21" s="4" t="inlineStr">
        <is>
          <t>Other noncurrent liabilities</t>
        </is>
      </c>
      <c r="B21" s="5" t="n">
        <v>-160</v>
      </c>
      <c r="C21" s="5" t="n">
        <v>-196</v>
      </c>
    </row>
    <row r="22">
      <c r="A22" s="4" t="inlineStr">
        <is>
          <t>Total noncurrent financial liabilities</t>
        </is>
      </c>
      <c r="B22" s="6" t="n">
        <v>-10076</v>
      </c>
      <c r="C22" s="6" t="n">
        <v>-102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and Shareholders' Equity - Accumulated Other Comprehensive (Loss) Income Activity (Detail)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ccumulated Other Comprehensive Income (Loss), Net of Tax [Roll Forward]</t>
        </is>
      </c>
    </row>
    <row r="4">
      <c r="A4" s="4" t="inlineStr">
        <is>
          <t>Balance at beginning of period</t>
        </is>
      </c>
      <c r="B4" s="6" t="n">
        <v>-79</v>
      </c>
      <c r="C4" s="6" t="n">
        <v>-20</v>
      </c>
      <c r="D4" s="6" t="n">
        <v>703</v>
      </c>
      <c r="E4" s="6" t="n">
        <v>1240</v>
      </c>
      <c r="F4" s="6" t="n">
        <v>1603</v>
      </c>
      <c r="G4" s="6" t="n">
        <v>2225</v>
      </c>
      <c r="H4" s="6" t="n">
        <v>703</v>
      </c>
      <c r="I4" s="6" t="n">
        <v>2225</v>
      </c>
    </row>
    <row r="5">
      <c r="A5" s="4" t="inlineStr">
        <is>
          <t>Other comprehensive income (loss) before reclassifications (1)</t>
        </is>
      </c>
      <c r="H5" s="5" t="n">
        <v>-75</v>
      </c>
      <c r="I5" s="5" t="n">
        <v>-105</v>
      </c>
    </row>
    <row r="6">
      <c r="A6" s="4" t="inlineStr">
        <is>
          <t>Reclassification adjustments</t>
        </is>
      </c>
      <c r="H6" s="5" t="n">
        <v>-10</v>
      </c>
      <c r="I6" s="5" t="n">
        <v>-8</v>
      </c>
    </row>
    <row r="7">
      <c r="A7" s="4" t="inlineStr">
        <is>
          <t>Total other comprehensive income (loss), net of tax</t>
        </is>
      </c>
      <c r="B7" s="5" t="n">
        <v>162</v>
      </c>
      <c r="C7" s="5" t="n">
        <v>131</v>
      </c>
      <c r="D7" s="5" t="n">
        <v>-378</v>
      </c>
      <c r="E7" s="5" t="n">
        <v>-178</v>
      </c>
      <c r="F7" s="5" t="n">
        <v>34</v>
      </c>
      <c r="G7" s="5" t="n">
        <v>31</v>
      </c>
      <c r="H7" s="5" t="n">
        <v>-85</v>
      </c>
      <c r="I7" s="5" t="n">
        <v>-113</v>
      </c>
    </row>
    <row r="8">
      <c r="A8" s="4" t="inlineStr">
        <is>
          <t>Balance at end of period</t>
        </is>
      </c>
      <c r="B8" s="5" t="n">
        <v>229</v>
      </c>
      <c r="C8" s="5" t="n">
        <v>-79</v>
      </c>
      <c r="D8" s="5" t="n">
        <v>-20</v>
      </c>
      <c r="E8" s="5" t="n">
        <v>838</v>
      </c>
      <c r="F8" s="5" t="n">
        <v>1240</v>
      </c>
      <c r="G8" s="5" t="n">
        <v>1603</v>
      </c>
      <c r="H8" s="5" t="n">
        <v>229</v>
      </c>
      <c r="I8" s="5" t="n">
        <v>838</v>
      </c>
    </row>
    <row r="9">
      <c r="A9" s="4" t="inlineStr">
        <is>
          <t>Intra-entity foreign currency long-term-investment gains</t>
        </is>
      </c>
      <c r="H9" s="5" t="n">
        <v>21</v>
      </c>
      <c r="I9" s="5" t="n">
        <v>20</v>
      </c>
    </row>
    <row r="10">
      <c r="A10" s="4" t="inlineStr">
        <is>
          <t>Foreign Currency Translation Adjustments</t>
        </is>
      </c>
    </row>
    <row r="11">
      <c r="A11" s="3" t="inlineStr">
        <is>
          <t>Accumulated Other Comprehensive Income (Loss), Net of Tax [Roll Forward]</t>
        </is>
      </c>
    </row>
    <row r="12">
      <c r="A12" s="4" t="inlineStr">
        <is>
          <t>Balance at beginning of period</t>
        </is>
      </c>
      <c r="D12" s="5" t="n">
        <v>-368</v>
      </c>
      <c r="G12" s="5" t="n">
        <v>-403</v>
      </c>
      <c r="H12" s="5" t="n">
        <v>-368</v>
      </c>
      <c r="I12" s="5" t="n">
        <v>-403</v>
      </c>
    </row>
    <row r="13">
      <c r="A13" s="4" t="inlineStr">
        <is>
          <t>Other comprehensive income (loss) before reclassifications (1)</t>
        </is>
      </c>
      <c r="H13" s="5" t="n">
        <v>-87</v>
      </c>
      <c r="I13" s="5" t="n">
        <v>-111</v>
      </c>
    </row>
    <row r="14">
      <c r="A14" s="4" t="inlineStr">
        <is>
          <t>Reclassification adjustments</t>
        </is>
      </c>
      <c r="H14" s="5" t="n">
        <v>0</v>
      </c>
      <c r="I14" s="5" t="n">
        <v>0</v>
      </c>
    </row>
    <row r="15">
      <c r="A15" s="4" t="inlineStr">
        <is>
          <t>Total other comprehensive income (loss), net of tax</t>
        </is>
      </c>
      <c r="H15" s="5" t="n">
        <v>-87</v>
      </c>
      <c r="I15" s="5" t="n">
        <v>-111</v>
      </c>
    </row>
    <row r="16">
      <c r="A16" s="4" t="inlineStr">
        <is>
          <t>Balance at end of period</t>
        </is>
      </c>
      <c r="B16" s="5" t="n">
        <v>-455</v>
      </c>
      <c r="E16" s="5" t="n">
        <v>-514</v>
      </c>
      <c r="H16" s="5" t="n">
        <v>-455</v>
      </c>
      <c r="I16" s="5" t="n">
        <v>-514</v>
      </c>
    </row>
    <row r="17">
      <c r="A17" s="4" t="inlineStr">
        <is>
          <t>Derivative Instrument and Other Adjustments</t>
        </is>
      </c>
    </row>
    <row r="18">
      <c r="A18" s="3" t="inlineStr">
        <is>
          <t>Accumulated Other Comprehensive Income (Loss), Net of Tax [Roll Forward]</t>
        </is>
      </c>
    </row>
    <row r="19">
      <c r="A19" s="4" t="inlineStr">
        <is>
          <t>Balance at beginning of period</t>
        </is>
      </c>
      <c r="D19" s="5" t="n">
        <v>7</v>
      </c>
      <c r="G19" s="5" t="n">
        <v>12</v>
      </c>
      <c r="H19" s="5" t="n">
        <v>7</v>
      </c>
      <c r="I19" s="5" t="n">
        <v>12</v>
      </c>
    </row>
    <row r="20">
      <c r="A20" s="4" t="inlineStr">
        <is>
          <t>Other comprehensive income (loss) before reclassifications (1)</t>
        </is>
      </c>
      <c r="H20" s="5" t="n">
        <v>12</v>
      </c>
      <c r="I20" s="5" t="n">
        <v>6</v>
      </c>
    </row>
    <row r="21">
      <c r="A21" s="4" t="inlineStr">
        <is>
          <t>Reclassification adjustments</t>
        </is>
      </c>
      <c r="H21" s="5" t="n">
        <v>-10</v>
      </c>
      <c r="I21" s="5" t="n">
        <v>-8</v>
      </c>
    </row>
    <row r="22">
      <c r="A22" s="4" t="inlineStr">
        <is>
          <t>Total other comprehensive income (loss), net of tax</t>
        </is>
      </c>
      <c r="H22" s="5" t="n">
        <v>2</v>
      </c>
      <c r="I22" s="5" t="n">
        <v>-2</v>
      </c>
    </row>
    <row r="23">
      <c r="A23" s="4" t="inlineStr">
        <is>
          <t>Balance at end of period</t>
        </is>
      </c>
      <c r="B23" s="5" t="n">
        <v>9</v>
      </c>
      <c r="E23" s="5" t="n">
        <v>10</v>
      </c>
      <c r="H23" s="5" t="n">
        <v>9</v>
      </c>
      <c r="I23" s="5" t="n">
        <v>10</v>
      </c>
    </row>
    <row r="24">
      <c r="A24" s="4" t="inlineStr">
        <is>
          <t>Accumulated Other Comprehensive Loss</t>
        </is>
      </c>
    </row>
    <row r="25">
      <c r="A25" s="3" t="inlineStr">
        <is>
          <t>Accumulated Other Comprehensive Income (Loss), Net of Tax [Roll Forward]</t>
        </is>
      </c>
    </row>
    <row r="26">
      <c r="A26" s="4" t="inlineStr">
        <is>
          <t>Balance at beginning of period</t>
        </is>
      </c>
      <c r="B26" s="5" t="n">
        <v>-608</v>
      </c>
      <c r="C26" s="5" t="n">
        <v>-739</v>
      </c>
      <c r="D26" s="5" t="n">
        <v>-361</v>
      </c>
      <c r="E26" s="5" t="n">
        <v>-326</v>
      </c>
      <c r="F26" s="5" t="n">
        <v>-360</v>
      </c>
      <c r="G26" s="5" t="n">
        <v>-391</v>
      </c>
      <c r="H26" s="5" t="n">
        <v>-361</v>
      </c>
      <c r="I26" s="5" t="n">
        <v>-391</v>
      </c>
    </row>
    <row r="27">
      <c r="A27" s="4" t="inlineStr">
        <is>
          <t>Total other comprehensive income (loss), net of tax</t>
        </is>
      </c>
      <c r="B27" s="5" t="n">
        <v>162</v>
      </c>
      <c r="C27" s="5" t="n">
        <v>131</v>
      </c>
      <c r="D27" s="5" t="n">
        <v>-378</v>
      </c>
      <c r="E27" s="5" t="n">
        <v>-178</v>
      </c>
      <c r="F27" s="5" t="n">
        <v>34</v>
      </c>
      <c r="G27" s="5" t="n">
        <v>31</v>
      </c>
    </row>
    <row r="28">
      <c r="A28" s="4" t="inlineStr">
        <is>
          <t>Balance at end of period</t>
        </is>
      </c>
      <c r="B28" s="6" t="n">
        <v>-446</v>
      </c>
      <c r="C28" s="6" t="n">
        <v>-608</v>
      </c>
      <c r="D28" s="6" t="n">
        <v>-739</v>
      </c>
      <c r="E28" s="6" t="n">
        <v>-504</v>
      </c>
      <c r="F28" s="6" t="n">
        <v>-326</v>
      </c>
      <c r="G28" s="6" t="n">
        <v>-360</v>
      </c>
      <c r="H28" s="6" t="n">
        <v>-446</v>
      </c>
      <c r="I28" s="6" t="n">
        <v>-504</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and Shareholders' Equity - Changes in Shareholders' Equity (Deficit) (Detail) - USD ($) $ / shares in Units, shares in Millions,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Increase) Decrease in Shareholders' Deficit [Roll Forward]</t>
        </is>
      </c>
    </row>
    <row r="4">
      <c r="A4" s="4" t="inlineStr">
        <is>
          <t>Balance at beginning of period</t>
        </is>
      </c>
      <c r="B4" s="6" t="n">
        <v>-79</v>
      </c>
      <c r="C4" s="6" t="n">
        <v>-20</v>
      </c>
      <c r="D4" s="6" t="n">
        <v>703</v>
      </c>
      <c r="E4" s="6" t="n">
        <v>1240</v>
      </c>
      <c r="F4" s="6" t="n">
        <v>1603</v>
      </c>
      <c r="G4" s="6" t="n">
        <v>2225</v>
      </c>
      <c r="H4" s="6" t="n">
        <v>703</v>
      </c>
      <c r="I4" s="6" t="n">
        <v>2225</v>
      </c>
    </row>
    <row r="5">
      <c r="A5" s="4" t="inlineStr">
        <is>
          <t>Net (loss) income</t>
        </is>
      </c>
      <c r="B5" s="5" t="n">
        <v>100</v>
      </c>
      <c r="C5" s="5" t="n">
        <v>-234</v>
      </c>
      <c r="D5" s="5" t="n">
        <v>31</v>
      </c>
      <c r="E5" s="5" t="n">
        <v>387</v>
      </c>
      <c r="F5" s="5" t="n">
        <v>232</v>
      </c>
      <c r="G5" s="5" t="n">
        <v>375</v>
      </c>
      <c r="H5" s="5" t="n">
        <v>-103</v>
      </c>
      <c r="I5" s="5" t="n">
        <v>994</v>
      </c>
    </row>
    <row r="6">
      <c r="A6" s="4" t="inlineStr">
        <is>
          <t>Other comprehensive loss</t>
        </is>
      </c>
      <c r="B6" s="5" t="n">
        <v>162</v>
      </c>
      <c r="C6" s="5" t="n">
        <v>131</v>
      </c>
      <c r="D6" s="5" t="n">
        <v>-378</v>
      </c>
      <c r="E6" s="5" t="n">
        <v>-178</v>
      </c>
      <c r="F6" s="5" t="n">
        <v>34</v>
      </c>
      <c r="G6" s="5" t="n">
        <v>31</v>
      </c>
      <c r="H6" s="5" t="n">
        <v>-85</v>
      </c>
      <c r="I6" s="5" t="n">
        <v>-113</v>
      </c>
    </row>
    <row r="7">
      <c r="A7" s="4" t="inlineStr">
        <is>
          <t>Dividends</t>
        </is>
      </c>
      <c r="D7" s="5" t="n">
        <v>-156</v>
      </c>
      <c r="E7" s="5" t="n">
        <v>-157</v>
      </c>
      <c r="F7" s="5" t="n">
        <v>-159</v>
      </c>
      <c r="G7" s="5" t="n">
        <v>-139</v>
      </c>
    </row>
    <row r="8">
      <c r="A8" s="4" t="inlineStr">
        <is>
          <t>Share-based compensation plans</t>
        </is>
      </c>
      <c r="B8" s="5" t="n">
        <v>46</v>
      </c>
      <c r="C8" s="5" t="n">
        <v>44</v>
      </c>
      <c r="D8" s="5" t="n">
        <v>-55</v>
      </c>
      <c r="E8" s="5" t="n">
        <v>46</v>
      </c>
      <c r="F8" s="5" t="n">
        <v>30</v>
      </c>
      <c r="G8" s="5" t="n">
        <v>-62</v>
      </c>
    </row>
    <row r="9">
      <c r="A9" s="4" t="inlineStr">
        <is>
          <t>Purchase of treasury stock</t>
        </is>
      </c>
      <c r="D9" s="5" t="n">
        <v>-150</v>
      </c>
      <c r="E9" s="5" t="n">
        <v>-500</v>
      </c>
      <c r="F9" s="5" t="n">
        <v>-500</v>
      </c>
      <c r="G9" s="5" t="n">
        <v>-828</v>
      </c>
    </row>
    <row r="10">
      <c r="A10" s="4" t="inlineStr">
        <is>
          <t>Balance at end of period</t>
        </is>
      </c>
      <c r="B10" s="5" t="n">
        <v>229</v>
      </c>
      <c r="C10" s="5" t="n">
        <v>-79</v>
      </c>
      <c r="D10" s="6" t="n">
        <v>-20</v>
      </c>
      <c r="E10" s="6" t="n">
        <v>838</v>
      </c>
      <c r="F10" s="6" t="n">
        <v>1240</v>
      </c>
      <c r="G10" s="6" t="n">
        <v>1603</v>
      </c>
      <c r="H10" s="5" t="n">
        <v>229</v>
      </c>
      <c r="I10" s="5" t="n">
        <v>838</v>
      </c>
    </row>
    <row r="11">
      <c r="A11" s="4" t="inlineStr">
        <is>
          <t>Cash dividends (in USD per share)</t>
        </is>
      </c>
      <c r="D11" s="7" t="n">
        <v>0.48</v>
      </c>
      <c r="E11" s="7" t="n">
        <v>0.48</v>
      </c>
      <c r="F11" s="7" t="n">
        <v>0.48</v>
      </c>
      <c r="G11" s="7" t="n">
        <v>0.41</v>
      </c>
    </row>
    <row r="12">
      <c r="A12" s="4" t="inlineStr">
        <is>
          <t>Cumulative Effect, Period of Adoption, Adjustment | Adoption of ASU 2016-13</t>
        </is>
      </c>
    </row>
    <row r="13">
      <c r="A13" s="3" t="inlineStr">
        <is>
          <t>(Increase) Decrease in Shareholders' Deficit [Roll Forward]</t>
        </is>
      </c>
    </row>
    <row r="14">
      <c r="A14" s="4" t="inlineStr">
        <is>
          <t>Balance at beginning of period</t>
        </is>
      </c>
      <c r="D14" s="6" t="n">
        <v>-15</v>
      </c>
      <c r="H14" s="5" t="n">
        <v>-15</v>
      </c>
    </row>
    <row r="15">
      <c r="A15" s="4" t="inlineStr">
        <is>
          <t>Cumulative Effect, Period of Adoption, Adjustment | Adoption of ASU 2016-02</t>
        </is>
      </c>
    </row>
    <row r="16">
      <c r="A16" s="3" t="inlineStr">
        <is>
          <t>(Increase) Decrease in Shareholders' Deficit [Roll Forward]</t>
        </is>
      </c>
    </row>
    <row r="17">
      <c r="A17" s="4" t="inlineStr">
        <is>
          <t>Balance at beginning of period</t>
        </is>
      </c>
      <c r="G17" s="6" t="n">
        <v>1</v>
      </c>
      <c r="I17" s="5" t="n">
        <v>1</v>
      </c>
    </row>
    <row r="18">
      <c r="A18" s="4" t="inlineStr">
        <is>
          <t>Class A Common Stock</t>
        </is>
      </c>
    </row>
    <row r="19">
      <c r="A19" s="3" t="inlineStr">
        <is>
          <t>(Increase) Decrease in Shareholders' Deficit [Roll Forward]</t>
        </is>
      </c>
    </row>
    <row r="20">
      <c r="A20" s="4" t="inlineStr">
        <is>
          <t>Balance at beginning of period</t>
        </is>
      </c>
      <c r="B20" s="6" t="n">
        <v>5</v>
      </c>
      <c r="C20" s="6" t="n">
        <v>5</v>
      </c>
      <c r="D20" s="6" t="n">
        <v>5</v>
      </c>
      <c r="E20" s="6" t="n">
        <v>5</v>
      </c>
      <c r="F20" s="6" t="n">
        <v>5</v>
      </c>
      <c r="G20" s="6" t="n">
        <v>5</v>
      </c>
      <c r="H20" s="6" t="n">
        <v>5</v>
      </c>
      <c r="I20" s="6" t="n">
        <v>5</v>
      </c>
    </row>
    <row r="21">
      <c r="A21" s="4" t="inlineStr">
        <is>
          <t>Balance at beginning of period (in shares)</t>
        </is>
      </c>
      <c r="B21" s="8" t="n">
        <v>324.3</v>
      </c>
      <c r="C21" s="8" t="n">
        <v>324.2</v>
      </c>
      <c r="D21" s="5" t="n">
        <v>324</v>
      </c>
      <c r="E21" s="8" t="n">
        <v>330.6</v>
      </c>
      <c r="F21" s="8" t="n">
        <v>334.1</v>
      </c>
      <c r="G21" s="8" t="n">
        <v>339.1</v>
      </c>
      <c r="H21" s="5" t="n">
        <v>324</v>
      </c>
      <c r="I21" s="8" t="n">
        <v>339.1</v>
      </c>
    </row>
    <row r="22">
      <c r="A22" s="4" t="inlineStr">
        <is>
          <t>Share-based compensation plans (in shares)</t>
        </is>
      </c>
      <c r="B22" s="5" t="n">
        <v>0</v>
      </c>
      <c r="C22" s="8" t="n">
        <v>0.1</v>
      </c>
      <c r="D22" s="8" t="n">
        <v>1.2</v>
      </c>
      <c r="E22" s="8" t="n">
        <v>0.1</v>
      </c>
      <c r="F22" s="8" t="n">
        <v>0.2</v>
      </c>
      <c r="G22" s="8" t="n">
        <v>1.7</v>
      </c>
    </row>
    <row r="23">
      <c r="A23" s="4" t="inlineStr">
        <is>
          <t>Purchase of treasury stock (in shares)</t>
        </is>
      </c>
      <c r="D23" s="5" t="n">
        <v>-1</v>
      </c>
      <c r="E23" s="8" t="n">
        <v>-3.8</v>
      </c>
      <c r="F23" s="8" t="n">
        <v>-3.7</v>
      </c>
      <c r="G23" s="8" t="n">
        <v>-6.7</v>
      </c>
    </row>
    <row r="24">
      <c r="A24" s="4" t="inlineStr">
        <is>
          <t>Balance at end of period</t>
        </is>
      </c>
      <c r="B24" s="6" t="n">
        <v>5</v>
      </c>
      <c r="C24" s="6" t="n">
        <v>5</v>
      </c>
      <c r="D24" s="6" t="n">
        <v>5</v>
      </c>
      <c r="E24" s="6" t="n">
        <v>5</v>
      </c>
      <c r="F24" s="6" t="n">
        <v>5</v>
      </c>
      <c r="G24" s="6" t="n">
        <v>5</v>
      </c>
      <c r="H24" s="6" t="n">
        <v>5</v>
      </c>
      <c r="I24" s="6" t="n">
        <v>5</v>
      </c>
    </row>
    <row r="25">
      <c r="A25" s="4" t="inlineStr">
        <is>
          <t>Balance at end of period (in shares)</t>
        </is>
      </c>
      <c r="B25" s="8" t="n">
        <v>324.3</v>
      </c>
      <c r="C25" s="8" t="n">
        <v>324.3</v>
      </c>
      <c r="D25" s="8" t="n">
        <v>324.2</v>
      </c>
      <c r="E25" s="8" t="n">
        <v>326.9</v>
      </c>
      <c r="F25" s="8" t="n">
        <v>330.6</v>
      </c>
      <c r="G25" s="8" t="n">
        <v>334.1</v>
      </c>
      <c r="H25" s="8" t="n">
        <v>324.3</v>
      </c>
      <c r="I25" s="8" t="n">
        <v>326.9</v>
      </c>
    </row>
    <row r="26">
      <c r="A26" s="4" t="inlineStr">
        <is>
          <t>Class A Common Stock | Cumulative Effect, Period of Adoption, Adjustment | Adoption of ASU 2016-13</t>
        </is>
      </c>
    </row>
    <row r="27">
      <c r="A27" s="3" t="inlineStr">
        <is>
          <t>(Increase) Decrease in Shareholders' Deficit [Roll Forward]</t>
        </is>
      </c>
    </row>
    <row r="28">
      <c r="A28" s="4" t="inlineStr">
        <is>
          <t>Balance at beginning of period</t>
        </is>
      </c>
      <c r="D28" s="6" t="n">
        <v>0</v>
      </c>
      <c r="H28" s="6" t="n">
        <v>0</v>
      </c>
    </row>
    <row r="29">
      <c r="A29" s="4" t="inlineStr">
        <is>
          <t>Class A Common Stock | Cumulative Effect, Period of Adoption, Adjustment | Adoption of ASU 2016-02</t>
        </is>
      </c>
    </row>
    <row r="30">
      <c r="A30" s="3" t="inlineStr">
        <is>
          <t>(Increase) Decrease in Shareholders' Deficit [Roll Forward]</t>
        </is>
      </c>
    </row>
    <row r="31">
      <c r="A31" s="4" t="inlineStr">
        <is>
          <t>Balance at beginning of period</t>
        </is>
      </c>
      <c r="G31" s="6" t="n">
        <v>0</v>
      </c>
      <c r="I31" s="6" t="n">
        <v>0</v>
      </c>
    </row>
    <row r="32">
      <c r="A32" s="4" t="inlineStr">
        <is>
          <t>Additional Paid-in- Capital</t>
        </is>
      </c>
    </row>
    <row r="33">
      <c r="A33" s="3" t="inlineStr">
        <is>
          <t>(Increase) Decrease in Shareholders' Deficit [Roll Forward]</t>
        </is>
      </c>
    </row>
    <row r="34">
      <c r="A34" s="4" t="inlineStr">
        <is>
          <t>Balance at beginning of period</t>
        </is>
      </c>
      <c r="B34" s="6" t="n">
        <v>5753</v>
      </c>
      <c r="C34" s="6" t="n">
        <v>5711</v>
      </c>
      <c r="D34" s="5" t="n">
        <v>5800</v>
      </c>
      <c r="E34" s="6" t="n">
        <v>5729</v>
      </c>
      <c r="F34" s="6" t="n">
        <v>5706</v>
      </c>
      <c r="G34" s="5" t="n">
        <v>5814</v>
      </c>
      <c r="H34" s="5" t="n">
        <v>5800</v>
      </c>
      <c r="I34" s="5" t="n">
        <v>5814</v>
      </c>
    </row>
    <row r="35">
      <c r="A35" s="4" t="inlineStr">
        <is>
          <t>Share-based compensation plans</t>
        </is>
      </c>
      <c r="B35" s="5" t="n">
        <v>45</v>
      </c>
      <c r="C35" s="5" t="n">
        <v>42</v>
      </c>
      <c r="D35" s="5" t="n">
        <v>-89</v>
      </c>
      <c r="E35" s="5" t="n">
        <v>44</v>
      </c>
      <c r="F35" s="5" t="n">
        <v>23</v>
      </c>
      <c r="G35" s="5" t="n">
        <v>-108</v>
      </c>
    </row>
    <row r="36">
      <c r="A36" s="4" t="inlineStr">
        <is>
          <t>Balance at end of period</t>
        </is>
      </c>
      <c r="B36" s="5" t="n">
        <v>5798</v>
      </c>
      <c r="C36" s="5" t="n">
        <v>5753</v>
      </c>
      <c r="D36" s="5" t="n">
        <v>5711</v>
      </c>
      <c r="E36" s="5" t="n">
        <v>5773</v>
      </c>
      <c r="F36" s="5" t="n">
        <v>5729</v>
      </c>
      <c r="G36" s="5" t="n">
        <v>5706</v>
      </c>
      <c r="H36" s="5" t="n">
        <v>5798</v>
      </c>
      <c r="I36" s="5" t="n">
        <v>5773</v>
      </c>
    </row>
    <row r="37">
      <c r="A37" s="4" t="inlineStr">
        <is>
          <t>Additional Paid-in- Capital | Cumulative Effect, Period of Adoption, Adjustment | Adoption of ASU 2016-13</t>
        </is>
      </c>
    </row>
    <row r="38">
      <c r="A38" s="3" t="inlineStr">
        <is>
          <t>(Increase) Decrease in Shareholders' Deficit [Roll Forward]</t>
        </is>
      </c>
    </row>
    <row r="39">
      <c r="A39" s="4" t="inlineStr">
        <is>
          <t>Balance at beginning of period</t>
        </is>
      </c>
      <c r="D39" s="5" t="n">
        <v>0</v>
      </c>
      <c r="H39" s="5" t="n">
        <v>0</v>
      </c>
    </row>
    <row r="40">
      <c r="A40" s="4" t="inlineStr">
        <is>
          <t>Additional Paid-in- Capital | Cumulative Effect, Period of Adoption, Adjustment | Adoption of ASU 2016-02</t>
        </is>
      </c>
    </row>
    <row r="41">
      <c r="A41" s="3" t="inlineStr">
        <is>
          <t>(Increase) Decrease in Shareholders' Deficit [Roll Forward]</t>
        </is>
      </c>
    </row>
    <row r="42">
      <c r="A42" s="4" t="inlineStr">
        <is>
          <t>Balance at beginning of period</t>
        </is>
      </c>
      <c r="G42" s="5" t="n">
        <v>0</v>
      </c>
      <c r="I42" s="5" t="n">
        <v>0</v>
      </c>
    </row>
    <row r="43">
      <c r="A43" s="4" t="inlineStr">
        <is>
          <t>Retained Earnings</t>
        </is>
      </c>
    </row>
    <row r="44">
      <c r="A44" s="3" t="inlineStr">
        <is>
          <t>(Increase) Decrease in Shareholders' Deficit [Roll Forward]</t>
        </is>
      </c>
    </row>
    <row r="45">
      <c r="A45" s="4" t="inlineStr">
        <is>
          <t>Balance at beginning of period</t>
        </is>
      </c>
      <c r="B45" s="5" t="n">
        <v>9270</v>
      </c>
      <c r="C45" s="5" t="n">
        <v>9504</v>
      </c>
      <c r="D45" s="5" t="n">
        <v>9644</v>
      </c>
      <c r="E45" s="5" t="n">
        <v>9292</v>
      </c>
      <c r="F45" s="5" t="n">
        <v>9219</v>
      </c>
      <c r="G45" s="5" t="n">
        <v>8982</v>
      </c>
      <c r="H45" s="5" t="n">
        <v>9644</v>
      </c>
      <c r="I45" s="5" t="n">
        <v>8982</v>
      </c>
    </row>
    <row r="46">
      <c r="A46" s="4" t="inlineStr">
        <is>
          <t>Net (loss) income</t>
        </is>
      </c>
      <c r="B46" s="5" t="n">
        <v>100</v>
      </c>
      <c r="C46" s="5" t="n">
        <v>-234</v>
      </c>
      <c r="D46" s="5" t="n">
        <v>31</v>
      </c>
      <c r="E46" s="5" t="n">
        <v>387</v>
      </c>
      <c r="F46" s="5" t="n">
        <v>232</v>
      </c>
      <c r="G46" s="5" t="n">
        <v>375</v>
      </c>
    </row>
    <row r="47">
      <c r="A47" s="4" t="inlineStr">
        <is>
          <t>Dividends</t>
        </is>
      </c>
      <c r="D47" s="5" t="n">
        <v>-156</v>
      </c>
      <c r="E47" s="5" t="n">
        <v>-157</v>
      </c>
      <c r="F47" s="5" t="n">
        <v>-159</v>
      </c>
      <c r="G47" s="5" t="n">
        <v>-139</v>
      </c>
    </row>
    <row r="48">
      <c r="A48" s="4" t="inlineStr">
        <is>
          <t>Balance at end of period</t>
        </is>
      </c>
      <c r="B48" s="5" t="n">
        <v>9370</v>
      </c>
      <c r="C48" s="5" t="n">
        <v>9270</v>
      </c>
      <c r="D48" s="5" t="n">
        <v>9504</v>
      </c>
      <c r="E48" s="5" t="n">
        <v>9522</v>
      </c>
      <c r="F48" s="5" t="n">
        <v>9292</v>
      </c>
      <c r="G48" s="5" t="n">
        <v>9219</v>
      </c>
      <c r="H48" s="5" t="n">
        <v>9370</v>
      </c>
      <c r="I48" s="5" t="n">
        <v>9522</v>
      </c>
    </row>
    <row r="49">
      <c r="A49" s="4" t="inlineStr">
        <is>
          <t>Retained Earnings | Cumulative Effect, Period of Adoption, Adjustment | Adoption of ASU 2016-13</t>
        </is>
      </c>
    </row>
    <row r="50">
      <c r="A50" s="3" t="inlineStr">
        <is>
          <t>(Increase) Decrease in Shareholders' Deficit [Roll Forward]</t>
        </is>
      </c>
    </row>
    <row r="51">
      <c r="A51" s="4" t="inlineStr">
        <is>
          <t>Balance at beginning of period</t>
        </is>
      </c>
      <c r="D51" s="5" t="n">
        <v>-15</v>
      </c>
      <c r="H51" s="5" t="n">
        <v>-15</v>
      </c>
    </row>
    <row r="52">
      <c r="A52" s="4" t="inlineStr">
        <is>
          <t>Retained Earnings | Cumulative Effect, Period of Adoption, Adjustment | Adoption of ASU 2016-02</t>
        </is>
      </c>
    </row>
    <row r="53">
      <c r="A53" s="3" t="inlineStr">
        <is>
          <t>(Increase) Decrease in Shareholders' Deficit [Roll Forward]</t>
        </is>
      </c>
    </row>
    <row r="54">
      <c r="A54" s="4" t="inlineStr">
        <is>
          <t>Balance at beginning of period</t>
        </is>
      </c>
      <c r="G54" s="5" t="n">
        <v>1</v>
      </c>
      <c r="I54" s="5" t="n">
        <v>1</v>
      </c>
    </row>
    <row r="55">
      <c r="A55" s="4" t="inlineStr">
        <is>
          <t>Treasury Stock, at Cost</t>
        </is>
      </c>
    </row>
    <row r="56">
      <c r="A56" s="3" t="inlineStr">
        <is>
          <t>(Increase) Decrease in Shareholders' Deficit [Roll Forward]</t>
        </is>
      </c>
    </row>
    <row r="57">
      <c r="A57" s="4" t="inlineStr">
        <is>
          <t>Balance at beginning of period</t>
        </is>
      </c>
      <c r="B57" s="5" t="n">
        <v>-14499</v>
      </c>
      <c r="C57" s="5" t="n">
        <v>-14501</v>
      </c>
      <c r="D57" s="5" t="n">
        <v>-14385</v>
      </c>
      <c r="E57" s="5" t="n">
        <v>-13460</v>
      </c>
      <c r="F57" s="5" t="n">
        <v>-12967</v>
      </c>
      <c r="G57" s="5" t="n">
        <v>-12185</v>
      </c>
      <c r="H57" s="5" t="n">
        <v>-14385</v>
      </c>
      <c r="I57" s="5" t="n">
        <v>-12185</v>
      </c>
    </row>
    <row r="58">
      <c r="A58" s="4" t="inlineStr">
        <is>
          <t>Share-based compensation plans</t>
        </is>
      </c>
      <c r="B58" s="5" t="n">
        <v>1</v>
      </c>
      <c r="C58" s="5" t="n">
        <v>2</v>
      </c>
      <c r="D58" s="5" t="n">
        <v>34</v>
      </c>
      <c r="E58" s="5" t="n">
        <v>2</v>
      </c>
      <c r="F58" s="5" t="n">
        <v>7</v>
      </c>
      <c r="G58" s="5" t="n">
        <v>46</v>
      </c>
    </row>
    <row r="59">
      <c r="A59" s="4" t="inlineStr">
        <is>
          <t>Purchase of treasury stock</t>
        </is>
      </c>
      <c r="D59" s="5" t="n">
        <v>-150</v>
      </c>
      <c r="E59" s="5" t="n">
        <v>-500</v>
      </c>
      <c r="F59" s="5" t="n">
        <v>-500</v>
      </c>
      <c r="G59" s="5" t="n">
        <v>-828</v>
      </c>
    </row>
    <row r="60">
      <c r="A60" s="4" t="inlineStr">
        <is>
          <t>Balance at end of period</t>
        </is>
      </c>
      <c r="B60" s="5" t="n">
        <v>-14498</v>
      </c>
      <c r="C60" s="5" t="n">
        <v>-14499</v>
      </c>
      <c r="D60" s="5" t="n">
        <v>-14501</v>
      </c>
      <c r="E60" s="5" t="n">
        <v>-13958</v>
      </c>
      <c r="F60" s="5" t="n">
        <v>-13460</v>
      </c>
      <c r="G60" s="5" t="n">
        <v>-12967</v>
      </c>
      <c r="H60" s="5" t="n">
        <v>-14498</v>
      </c>
      <c r="I60" s="5" t="n">
        <v>-13958</v>
      </c>
    </row>
    <row r="61">
      <c r="A61" s="4" t="inlineStr">
        <is>
          <t>Treasury Stock, at Cost | Cumulative Effect, Period of Adoption, Adjustment | Adoption of ASU 2016-13</t>
        </is>
      </c>
    </row>
    <row r="62">
      <c r="A62" s="3" t="inlineStr">
        <is>
          <t>(Increase) Decrease in Shareholders' Deficit [Roll Forward]</t>
        </is>
      </c>
    </row>
    <row r="63">
      <c r="A63" s="4" t="inlineStr">
        <is>
          <t>Balance at beginning of period</t>
        </is>
      </c>
      <c r="D63" s="5" t="n">
        <v>0</v>
      </c>
      <c r="H63" s="5" t="n">
        <v>0</v>
      </c>
    </row>
    <row r="64">
      <c r="A64" s="4" t="inlineStr">
        <is>
          <t>Treasury Stock, at Cost | Cumulative Effect, Period of Adoption, Adjustment | Adoption of ASU 2016-02</t>
        </is>
      </c>
    </row>
    <row r="65">
      <c r="A65" s="3" t="inlineStr">
        <is>
          <t>(Increase) Decrease in Shareholders' Deficit [Roll Forward]</t>
        </is>
      </c>
    </row>
    <row r="66">
      <c r="A66" s="4" t="inlineStr">
        <is>
          <t>Balance at beginning of period</t>
        </is>
      </c>
      <c r="G66" s="5" t="n">
        <v>0</v>
      </c>
      <c r="I66" s="5" t="n">
        <v>0</v>
      </c>
    </row>
    <row r="67">
      <c r="A67" s="4" t="inlineStr">
        <is>
          <t>Accumulated Other Comprehensive Loss</t>
        </is>
      </c>
    </row>
    <row r="68">
      <c r="A68" s="3" t="inlineStr">
        <is>
          <t>(Increase) Decrease in Shareholders' Deficit [Roll Forward]</t>
        </is>
      </c>
    </row>
    <row r="69">
      <c r="A69" s="4" t="inlineStr">
        <is>
          <t>Balance at beginning of period</t>
        </is>
      </c>
      <c r="B69" s="5" t="n">
        <v>-608</v>
      </c>
      <c r="C69" s="5" t="n">
        <v>-739</v>
      </c>
      <c r="D69" s="5" t="n">
        <v>-361</v>
      </c>
      <c r="E69" s="5" t="n">
        <v>-326</v>
      </c>
      <c r="F69" s="5" t="n">
        <v>-360</v>
      </c>
      <c r="G69" s="5" t="n">
        <v>-391</v>
      </c>
      <c r="H69" s="5" t="n">
        <v>-361</v>
      </c>
      <c r="I69" s="5" t="n">
        <v>-391</v>
      </c>
    </row>
    <row r="70">
      <c r="A70" s="4" t="inlineStr">
        <is>
          <t>Other comprehensive loss</t>
        </is>
      </c>
      <c r="B70" s="5" t="n">
        <v>162</v>
      </c>
      <c r="C70" s="5" t="n">
        <v>131</v>
      </c>
      <c r="D70" s="5" t="n">
        <v>-378</v>
      </c>
      <c r="E70" s="5" t="n">
        <v>-178</v>
      </c>
      <c r="F70" s="5" t="n">
        <v>34</v>
      </c>
      <c r="G70" s="5" t="n">
        <v>31</v>
      </c>
    </row>
    <row r="71">
      <c r="A71" s="4" t="inlineStr">
        <is>
          <t>Balance at end of period</t>
        </is>
      </c>
      <c r="B71" s="6" t="n">
        <v>-446</v>
      </c>
      <c r="C71" s="6" t="n">
        <v>-608</v>
      </c>
      <c r="D71" s="5" t="n">
        <v>-739</v>
      </c>
      <c r="E71" s="6" t="n">
        <v>-504</v>
      </c>
      <c r="F71" s="6" t="n">
        <v>-326</v>
      </c>
      <c r="G71" s="5" t="n">
        <v>-360</v>
      </c>
      <c r="H71" s="5" t="n">
        <v>-446</v>
      </c>
      <c r="I71" s="5" t="n">
        <v>-504</v>
      </c>
    </row>
    <row r="72">
      <c r="A72" s="4" t="inlineStr">
        <is>
          <t>Accumulated Other Comprehensive Loss | Cumulative Effect, Period of Adoption, Adjustment | Adoption of ASU 2016-13</t>
        </is>
      </c>
    </row>
    <row r="73">
      <c r="A73" s="3" t="inlineStr">
        <is>
          <t>(Increase) Decrease in Shareholders' Deficit [Roll Forward]</t>
        </is>
      </c>
    </row>
    <row r="74">
      <c r="A74" s="4" t="inlineStr">
        <is>
          <t>Balance at beginning of period</t>
        </is>
      </c>
      <c r="D74" s="6" t="n">
        <v>0</v>
      </c>
      <c r="H74" s="6" t="n">
        <v>0</v>
      </c>
    </row>
    <row r="75">
      <c r="A75" s="4" t="inlineStr">
        <is>
          <t>Accumulated Other Comprehensive Loss | Cumulative Effect, Period of Adoption, Adjustment | Adoption of ASU 2016-02</t>
        </is>
      </c>
    </row>
    <row r="76">
      <c r="A76" s="3" t="inlineStr">
        <is>
          <t>(Increase) Decrease in Shareholders' Deficit [Roll Forward]</t>
        </is>
      </c>
    </row>
    <row r="77">
      <c r="A77" s="4" t="inlineStr">
        <is>
          <t>Balance at beginning of period</t>
        </is>
      </c>
      <c r="G77" s="6" t="n">
        <v>0</v>
      </c>
      <c r="I77" s="6" t="n">
        <v>0</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Contracts with Customers (Details) - Loyalty Program - USD ($) $ in Millions</t>
        </is>
      </c>
      <c r="B1" s="2" t="inlineStr">
        <is>
          <t>1 Months Ended</t>
        </is>
      </c>
      <c r="C1" s="2" t="inlineStr">
        <is>
          <t>9 Months Ended</t>
        </is>
      </c>
    </row>
    <row r="2">
      <c r="B2" s="2" t="inlineStr">
        <is>
          <t>May 31, 2020</t>
        </is>
      </c>
      <c r="C2" s="2" t="inlineStr">
        <is>
          <t>Sep. 30, 2020</t>
        </is>
      </c>
      <c r="D2" s="2" t="inlineStr">
        <is>
          <t>Dec. 31, 2019</t>
        </is>
      </c>
    </row>
    <row r="3">
      <c r="A3" s="3" t="inlineStr">
        <is>
          <t>Disaggregation of Revenue [Line Items]</t>
        </is>
      </c>
    </row>
    <row r="4">
      <c r="A4" s="4" t="inlineStr">
        <is>
          <t>Change in contract with customer liability</t>
        </is>
      </c>
      <c r="C4" s="6" t="n">
        <v>439</v>
      </c>
    </row>
    <row r="5">
      <c r="A5" s="4" t="inlineStr">
        <is>
          <t>Contract with customer liability</t>
        </is>
      </c>
      <c r="C5" s="5" t="n">
        <v>6157</v>
      </c>
      <c r="D5" s="6" t="n">
        <v>5718</v>
      </c>
    </row>
    <row r="6">
      <c r="A6" s="4" t="inlineStr">
        <is>
          <t>Deferred revenue recognized</t>
        </is>
      </c>
      <c r="C6" s="6" t="n">
        <v>823</v>
      </c>
    </row>
    <row r="7">
      <c r="A7" s="4" t="inlineStr">
        <is>
          <t>Cash received from prepayment</t>
        </is>
      </c>
      <c r="B7" s="6" t="n">
        <v>92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Business Segments - Segment Revenue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Revenue Reconciling Item [Line Items]</t>
        </is>
      </c>
    </row>
    <row r="4">
      <c r="A4" s="4" t="inlineStr">
        <is>
          <t>Revenues</t>
        </is>
      </c>
      <c r="B4" s="6" t="n">
        <v>2254</v>
      </c>
      <c r="C4" s="6" t="n">
        <v>5284</v>
      </c>
      <c r="D4" s="6" t="n">
        <v>8399</v>
      </c>
      <c r="E4" s="6" t="n">
        <v>15601</v>
      </c>
    </row>
    <row r="5">
      <c r="A5" s="4" t="inlineStr">
        <is>
          <t>Total segment</t>
        </is>
      </c>
    </row>
    <row r="6">
      <c r="A6" s="3" t="inlineStr">
        <is>
          <t>Segment Reporting, Revenue Reconciling Item [Line Items]</t>
        </is>
      </c>
    </row>
    <row r="7">
      <c r="A7" s="4" t="inlineStr">
        <is>
          <t>Revenues</t>
        </is>
      </c>
      <c r="B7" s="5" t="n">
        <v>1905</v>
      </c>
      <c r="C7" s="5" t="n">
        <v>4953</v>
      </c>
      <c r="D7" s="5" t="n">
        <v>7490</v>
      </c>
      <c r="E7" s="5" t="n">
        <v>14840</v>
      </c>
    </row>
    <row r="8">
      <c r="A8" s="4" t="inlineStr">
        <is>
          <t>Unallocated corporate and other</t>
        </is>
      </c>
    </row>
    <row r="9">
      <c r="A9" s="3" t="inlineStr">
        <is>
          <t>Segment Reporting, Revenue Reconciling Item [Line Items]</t>
        </is>
      </c>
    </row>
    <row r="10">
      <c r="A10" s="4" t="inlineStr">
        <is>
          <t>Revenues</t>
        </is>
      </c>
      <c r="B10" s="5" t="n">
        <v>349</v>
      </c>
      <c r="C10" s="5" t="n">
        <v>331</v>
      </c>
      <c r="D10" s="5" t="n">
        <v>909</v>
      </c>
      <c r="E10" s="5" t="n">
        <v>761</v>
      </c>
    </row>
    <row r="11">
      <c r="A11" s="4" t="inlineStr">
        <is>
          <t>North America | Total segment</t>
        </is>
      </c>
    </row>
    <row r="12">
      <c r="A12" s="3" t="inlineStr">
        <is>
          <t>Segment Reporting, Revenue Reconciling Item [Line Items]</t>
        </is>
      </c>
    </row>
    <row r="13">
      <c r="A13" s="4" t="inlineStr">
        <is>
          <t>Revenues</t>
        </is>
      </c>
      <c r="B13" s="5" t="n">
        <v>1586</v>
      </c>
      <c r="C13" s="5" t="n">
        <v>4168</v>
      </c>
      <c r="D13" s="5" t="n">
        <v>6485</v>
      </c>
      <c r="E13" s="5" t="n">
        <v>12546</v>
      </c>
    </row>
    <row r="14">
      <c r="A14" s="4" t="inlineStr">
        <is>
          <t>Asia Pacific | Total segment</t>
        </is>
      </c>
    </row>
    <row r="15">
      <c r="A15" s="3" t="inlineStr">
        <is>
          <t>Segment Reporting, Revenue Reconciling Item [Line Items]</t>
        </is>
      </c>
    </row>
    <row r="16">
      <c r="A16" s="4" t="inlineStr">
        <is>
          <t>Revenues</t>
        </is>
      </c>
      <c r="B16" s="5" t="n">
        <v>157</v>
      </c>
      <c r="C16" s="5" t="n">
        <v>285</v>
      </c>
      <c r="D16" s="5" t="n">
        <v>412</v>
      </c>
      <c r="E16" s="5" t="n">
        <v>865</v>
      </c>
    </row>
    <row r="17">
      <c r="A17" s="4" t="inlineStr">
        <is>
          <t>EMEA | Total segment</t>
        </is>
      </c>
    </row>
    <row r="18">
      <c r="A18" s="3" t="inlineStr">
        <is>
          <t>Segment Reporting, Revenue Reconciling Item [Line Items]</t>
        </is>
      </c>
    </row>
    <row r="19">
      <c r="A19" s="4" t="inlineStr">
        <is>
          <t>Revenues</t>
        </is>
      </c>
      <c r="B19" s="5" t="n">
        <v>162</v>
      </c>
      <c r="C19" s="5" t="n">
        <v>500</v>
      </c>
      <c r="D19" s="5" t="n">
        <v>593</v>
      </c>
      <c r="E19" s="5" t="n">
        <v>1429</v>
      </c>
    </row>
    <row r="20">
      <c r="A20" s="4" t="inlineStr">
        <is>
          <t>Fee revenues</t>
        </is>
      </c>
    </row>
    <row r="21">
      <c r="A21" s="3" t="inlineStr">
        <is>
          <t>Segment Reporting, Revenue Reconciling Item [Line Items]</t>
        </is>
      </c>
    </row>
    <row r="22">
      <c r="A22" s="4" t="inlineStr">
        <is>
          <t>Gross revenues</t>
        </is>
      </c>
      <c r="B22" s="5" t="n">
        <v>397</v>
      </c>
      <c r="C22" s="5" t="n">
        <v>955</v>
      </c>
      <c r="D22" s="5" t="n">
        <v>1260</v>
      </c>
      <c r="E22" s="5" t="n">
        <v>2849</v>
      </c>
    </row>
    <row r="23">
      <c r="A23" s="4" t="inlineStr">
        <is>
          <t>Contract investment amortization</t>
        </is>
      </c>
      <c r="B23" s="5" t="n">
        <v>-48</v>
      </c>
      <c r="C23" s="5" t="n">
        <v>-16</v>
      </c>
      <c r="D23" s="5" t="n">
        <v>-94</v>
      </c>
      <c r="E23" s="5" t="n">
        <v>-45</v>
      </c>
    </row>
    <row r="24">
      <c r="A24" s="4" t="inlineStr">
        <is>
          <t>Revenues</t>
        </is>
      </c>
      <c r="B24" s="5" t="n">
        <v>349</v>
      </c>
      <c r="C24" s="5" t="n">
        <v>939</v>
      </c>
      <c r="D24" s="5" t="n">
        <v>1166</v>
      </c>
      <c r="E24" s="5" t="n">
        <v>2804</v>
      </c>
    </row>
    <row r="25">
      <c r="A25" s="4" t="inlineStr">
        <is>
          <t>Fee revenues | Total segment</t>
        </is>
      </c>
    </row>
    <row r="26">
      <c r="A26" s="3" t="inlineStr">
        <is>
          <t>Segment Reporting, Revenue Reconciling Item [Line Items]</t>
        </is>
      </c>
    </row>
    <row r="27">
      <c r="A27" s="4" t="inlineStr">
        <is>
          <t>Gross revenues</t>
        </is>
      </c>
      <c r="B27" s="5" t="n">
        <v>283</v>
      </c>
      <c r="C27" s="5" t="n">
        <v>797</v>
      </c>
      <c r="D27" s="5" t="n">
        <v>913</v>
      </c>
      <c r="E27" s="5" t="n">
        <v>2361</v>
      </c>
    </row>
    <row r="28">
      <c r="A28" s="4" t="inlineStr">
        <is>
          <t>Contract investment amortization</t>
        </is>
      </c>
      <c r="B28" s="5" t="n">
        <v>-47</v>
      </c>
      <c r="C28" s="5" t="n">
        <v>-16</v>
      </c>
      <c r="D28" s="5" t="n">
        <v>-91</v>
      </c>
      <c r="E28" s="5" t="n">
        <v>-43</v>
      </c>
    </row>
    <row r="29">
      <c r="A29" s="4" t="inlineStr">
        <is>
          <t>Revenues</t>
        </is>
      </c>
      <c r="B29" s="5" t="n">
        <v>236</v>
      </c>
      <c r="C29" s="5" t="n">
        <v>781</v>
      </c>
      <c r="D29" s="5" t="n">
        <v>822</v>
      </c>
      <c r="E29" s="5" t="n">
        <v>2318</v>
      </c>
    </row>
    <row r="30">
      <c r="A30" s="4" t="inlineStr">
        <is>
          <t>Fee revenues | North America | Total segment</t>
        </is>
      </c>
    </row>
    <row r="31">
      <c r="A31" s="3" t="inlineStr">
        <is>
          <t>Segment Reporting, Revenue Reconciling Item [Line Items]</t>
        </is>
      </c>
    </row>
    <row r="32">
      <c r="A32" s="4" t="inlineStr">
        <is>
          <t>Gross revenues</t>
        </is>
      </c>
      <c r="B32" s="5" t="n">
        <v>201</v>
      </c>
      <c r="C32" s="5" t="n">
        <v>570</v>
      </c>
      <c r="D32" s="5" t="n">
        <v>720</v>
      </c>
      <c r="E32" s="5" t="n">
        <v>1711</v>
      </c>
    </row>
    <row r="33">
      <c r="A33" s="4" t="inlineStr">
        <is>
          <t>Contract investment amortization</t>
        </is>
      </c>
      <c r="B33" s="5" t="n">
        <v>-43</v>
      </c>
      <c r="C33" s="5" t="n">
        <v>-13</v>
      </c>
      <c r="D33" s="5" t="n">
        <v>-76</v>
      </c>
      <c r="E33" s="5" t="n">
        <v>-35</v>
      </c>
    </row>
    <row r="34">
      <c r="A34" s="4" t="inlineStr">
        <is>
          <t>Revenues</t>
        </is>
      </c>
      <c r="B34" s="5" t="n">
        <v>158</v>
      </c>
      <c r="C34" s="5" t="n">
        <v>557</v>
      </c>
      <c r="D34" s="5" t="n">
        <v>644</v>
      </c>
      <c r="E34" s="5" t="n">
        <v>1676</v>
      </c>
    </row>
    <row r="35">
      <c r="A35" s="4" t="inlineStr">
        <is>
          <t>Fee revenues | Asia Pacific | Total segment</t>
        </is>
      </c>
    </row>
    <row r="36">
      <c r="A36" s="3" t="inlineStr">
        <is>
          <t>Segment Reporting, Revenue Reconciling Item [Line Items]</t>
        </is>
      </c>
    </row>
    <row r="37">
      <c r="A37" s="4" t="inlineStr">
        <is>
          <t>Gross revenues</t>
        </is>
      </c>
      <c r="B37" s="5" t="n">
        <v>55</v>
      </c>
      <c r="C37" s="5" t="n">
        <v>114</v>
      </c>
      <c r="D37" s="5" t="n">
        <v>112</v>
      </c>
      <c r="E37" s="5" t="n">
        <v>344</v>
      </c>
    </row>
    <row r="38">
      <c r="A38" s="4" t="inlineStr">
        <is>
          <t>Contract investment amortization</t>
        </is>
      </c>
      <c r="B38" s="5" t="n">
        <v>-1</v>
      </c>
      <c r="C38" s="5" t="n">
        <v>-1</v>
      </c>
      <c r="D38" s="5" t="n">
        <v>-6</v>
      </c>
      <c r="E38" s="5" t="n">
        <v>-2</v>
      </c>
    </row>
    <row r="39">
      <c r="A39" s="4" t="inlineStr">
        <is>
          <t>Revenues</t>
        </is>
      </c>
      <c r="B39" s="5" t="n">
        <v>54</v>
      </c>
      <c r="C39" s="5" t="n">
        <v>113</v>
      </c>
      <c r="D39" s="5" t="n">
        <v>106</v>
      </c>
      <c r="E39" s="5" t="n">
        <v>342</v>
      </c>
    </row>
    <row r="40">
      <c r="A40" s="4" t="inlineStr">
        <is>
          <t>Fee revenues | EMEA | Total segment</t>
        </is>
      </c>
    </row>
    <row r="41">
      <c r="A41" s="3" t="inlineStr">
        <is>
          <t>Segment Reporting, Revenue Reconciling Item [Line Items]</t>
        </is>
      </c>
    </row>
    <row r="42">
      <c r="A42" s="4" t="inlineStr">
        <is>
          <t>Gross revenues</t>
        </is>
      </c>
      <c r="B42" s="5" t="n">
        <v>27</v>
      </c>
      <c r="C42" s="5" t="n">
        <v>113</v>
      </c>
      <c r="D42" s="5" t="n">
        <v>81</v>
      </c>
      <c r="E42" s="5" t="n">
        <v>306</v>
      </c>
    </row>
    <row r="43">
      <c r="A43" s="4" t="inlineStr">
        <is>
          <t>Contract investment amortization</t>
        </is>
      </c>
      <c r="B43" s="5" t="n">
        <v>-3</v>
      </c>
      <c r="C43" s="5" t="n">
        <v>-2</v>
      </c>
      <c r="D43" s="5" t="n">
        <v>-9</v>
      </c>
      <c r="E43" s="5" t="n">
        <v>-6</v>
      </c>
    </row>
    <row r="44">
      <c r="A44" s="4" t="inlineStr">
        <is>
          <t>Revenues</t>
        </is>
      </c>
      <c r="B44" s="5" t="n">
        <v>24</v>
      </c>
      <c r="C44" s="5" t="n">
        <v>111</v>
      </c>
      <c r="D44" s="5" t="n">
        <v>72</v>
      </c>
      <c r="E44" s="5" t="n">
        <v>300</v>
      </c>
    </row>
    <row r="45">
      <c r="A45" s="4" t="inlineStr">
        <is>
          <t>Owned, leased, and other</t>
        </is>
      </c>
    </row>
    <row r="46">
      <c r="A46" s="3" t="inlineStr">
        <is>
          <t>Segment Reporting, Revenue Reconciling Item [Line Items]</t>
        </is>
      </c>
    </row>
    <row r="47">
      <c r="A47" s="4" t="inlineStr">
        <is>
          <t>Revenues</t>
        </is>
      </c>
      <c r="B47" s="5" t="n">
        <v>116</v>
      </c>
      <c r="C47" s="5" t="n">
        <v>393</v>
      </c>
      <c r="D47" s="5" t="n">
        <v>445</v>
      </c>
      <c r="E47" s="5" t="n">
        <v>1186</v>
      </c>
    </row>
    <row r="48">
      <c r="A48" s="4" t="inlineStr">
        <is>
          <t>Owned, leased, and other | Total segment</t>
        </is>
      </c>
    </row>
    <row r="49">
      <c r="A49" s="3" t="inlineStr">
        <is>
          <t>Segment Reporting, Revenue Reconciling Item [Line Items]</t>
        </is>
      </c>
    </row>
    <row r="50">
      <c r="A50" s="4" t="inlineStr">
        <is>
          <t>Revenues</t>
        </is>
      </c>
      <c r="B50" s="5" t="n">
        <v>84</v>
      </c>
      <c r="C50" s="5" t="n">
        <v>352</v>
      </c>
      <c r="D50" s="5" t="n">
        <v>341</v>
      </c>
      <c r="E50" s="5" t="n">
        <v>1072</v>
      </c>
    </row>
    <row r="51">
      <c r="A51" s="4" t="inlineStr">
        <is>
          <t>Owned, leased, and other | North America | Total segment</t>
        </is>
      </c>
    </row>
    <row r="52">
      <c r="A52" s="3" t="inlineStr">
        <is>
          <t>Segment Reporting, Revenue Reconciling Item [Line Items]</t>
        </is>
      </c>
    </row>
    <row r="53">
      <c r="A53" s="4" t="inlineStr">
        <is>
          <t>Revenues</t>
        </is>
      </c>
      <c r="B53" s="5" t="n">
        <v>36</v>
      </c>
      <c r="C53" s="5" t="n">
        <v>171</v>
      </c>
      <c r="D53" s="5" t="n">
        <v>155</v>
      </c>
      <c r="E53" s="5" t="n">
        <v>534</v>
      </c>
    </row>
    <row r="54">
      <c r="A54" s="4" t="inlineStr">
        <is>
          <t>Owned, leased, and other | Asia Pacific | Total segment</t>
        </is>
      </c>
    </row>
    <row r="55">
      <c r="A55" s="3" t="inlineStr">
        <is>
          <t>Segment Reporting, Revenue Reconciling Item [Line Items]</t>
        </is>
      </c>
    </row>
    <row r="56">
      <c r="A56" s="4" t="inlineStr">
        <is>
          <t>Revenues</t>
        </is>
      </c>
      <c r="B56" s="5" t="n">
        <v>22</v>
      </c>
      <c r="C56" s="5" t="n">
        <v>39</v>
      </c>
      <c r="D56" s="5" t="n">
        <v>60</v>
      </c>
      <c r="E56" s="5" t="n">
        <v>130</v>
      </c>
    </row>
    <row r="57">
      <c r="A57" s="4" t="inlineStr">
        <is>
          <t>Owned, leased, and other | EMEA | Total segment</t>
        </is>
      </c>
    </row>
    <row r="58">
      <c r="A58" s="3" t="inlineStr">
        <is>
          <t>Segment Reporting, Revenue Reconciling Item [Line Items]</t>
        </is>
      </c>
    </row>
    <row r="59">
      <c r="A59" s="4" t="inlineStr">
        <is>
          <t>Revenues</t>
        </is>
      </c>
      <c r="B59" s="5" t="n">
        <v>26</v>
      </c>
      <c r="C59" s="5" t="n">
        <v>142</v>
      </c>
      <c r="D59" s="5" t="n">
        <v>126</v>
      </c>
      <c r="E59" s="5" t="n">
        <v>408</v>
      </c>
    </row>
    <row r="60">
      <c r="A60" s="4" t="inlineStr">
        <is>
          <t>Reimbursements</t>
        </is>
      </c>
    </row>
    <row r="61">
      <c r="A61" s="3" t="inlineStr">
        <is>
          <t>Segment Reporting, Revenue Reconciling Item [Line Items]</t>
        </is>
      </c>
    </row>
    <row r="62">
      <c r="A62" s="4" t="inlineStr">
        <is>
          <t>Revenues</t>
        </is>
      </c>
      <c r="B62" s="5" t="n">
        <v>1789</v>
      </c>
      <c r="C62" s="5" t="n">
        <v>3952</v>
      </c>
      <c r="D62" s="5" t="n">
        <v>6788</v>
      </c>
      <c r="E62" s="5" t="n">
        <v>11611</v>
      </c>
    </row>
    <row r="63">
      <c r="A63" s="4" t="inlineStr">
        <is>
          <t>Reimbursements | Total segment</t>
        </is>
      </c>
    </row>
    <row r="64">
      <c r="A64" s="3" t="inlineStr">
        <is>
          <t>Segment Reporting, Revenue Reconciling Item [Line Items]</t>
        </is>
      </c>
    </row>
    <row r="65">
      <c r="A65" s="4" t="inlineStr">
        <is>
          <t>Revenues</t>
        </is>
      </c>
      <c r="B65" s="5" t="n">
        <v>1585</v>
      </c>
      <c r="C65" s="5" t="n">
        <v>3820</v>
      </c>
      <c r="D65" s="5" t="n">
        <v>6327</v>
      </c>
      <c r="E65" s="5" t="n">
        <v>11450</v>
      </c>
    </row>
    <row r="66">
      <c r="A66" s="4" t="inlineStr">
        <is>
          <t>Reimbursements | North America | Total segment</t>
        </is>
      </c>
    </row>
    <row r="67">
      <c r="A67" s="3" t="inlineStr">
        <is>
          <t>Segment Reporting, Revenue Reconciling Item [Line Items]</t>
        </is>
      </c>
    </row>
    <row r="68">
      <c r="A68" s="4" t="inlineStr">
        <is>
          <t>Revenues</t>
        </is>
      </c>
      <c r="B68" s="5" t="n">
        <v>1392</v>
      </c>
      <c r="C68" s="5" t="n">
        <v>3440</v>
      </c>
      <c r="D68" s="5" t="n">
        <v>5686</v>
      </c>
      <c r="E68" s="5" t="n">
        <v>10336</v>
      </c>
    </row>
    <row r="69">
      <c r="A69" s="4" t="inlineStr">
        <is>
          <t>Reimbursements | Asia Pacific | Total segment</t>
        </is>
      </c>
    </row>
    <row r="70">
      <c r="A70" s="3" t="inlineStr">
        <is>
          <t>Segment Reporting, Revenue Reconciling Item [Line Items]</t>
        </is>
      </c>
    </row>
    <row r="71">
      <c r="A71" s="4" t="inlineStr">
        <is>
          <t>Revenues</t>
        </is>
      </c>
      <c r="B71" s="5" t="n">
        <v>81</v>
      </c>
      <c r="C71" s="5" t="n">
        <v>133</v>
      </c>
      <c r="D71" s="5" t="n">
        <v>246</v>
      </c>
      <c r="E71" s="5" t="n">
        <v>393</v>
      </c>
    </row>
    <row r="72">
      <c r="A72" s="4" t="inlineStr">
        <is>
          <t>Reimbursements | EMEA | Total segment</t>
        </is>
      </c>
    </row>
    <row r="73">
      <c r="A73" s="3" t="inlineStr">
        <is>
          <t>Segment Reporting, Revenue Reconciling Item [Line Items]</t>
        </is>
      </c>
    </row>
    <row r="74">
      <c r="A74" s="4" t="inlineStr">
        <is>
          <t>Revenues</t>
        </is>
      </c>
      <c r="B74" s="6" t="n">
        <v>112</v>
      </c>
      <c r="C74" s="6" t="n">
        <v>247</v>
      </c>
      <c r="D74" s="6" t="n">
        <v>395</v>
      </c>
      <c r="E74" s="6" t="n">
        <v>72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usiness Segments - Segment Profits (Detail)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Segment Reporting, Reconciling Item for Operating Profit (Loss) from Segment to Consolidated [Line Items]</t>
        </is>
      </c>
    </row>
    <row r="4">
      <c r="A4" s="4" t="inlineStr">
        <is>
          <t>Segment profits</t>
        </is>
      </c>
      <c r="B4" s="6" t="n">
        <v>252</v>
      </c>
      <c r="E4" s="6" t="n">
        <v>607</v>
      </c>
      <c r="H4" s="6" t="n">
        <v>212</v>
      </c>
      <c r="I4" s="6" t="n">
        <v>1526</v>
      </c>
    </row>
    <row r="5">
      <c r="A5" s="4" t="inlineStr">
        <is>
          <t>Interest expense, net of interest income</t>
        </is>
      </c>
      <c r="B5" s="5" t="n">
        <v>-107</v>
      </c>
      <c r="E5" s="5" t="n">
        <v>-92</v>
      </c>
      <c r="H5" s="5" t="n">
        <v>-313</v>
      </c>
      <c r="I5" s="5" t="n">
        <v>-279</v>
      </c>
    </row>
    <row r="6">
      <c r="A6" s="4" t="inlineStr">
        <is>
          <t>(Provision) benefit for income taxes</t>
        </is>
      </c>
      <c r="B6" s="5" t="n">
        <v>-27</v>
      </c>
      <c r="E6" s="5" t="n">
        <v>-140</v>
      </c>
      <c r="H6" s="5" t="n">
        <v>49</v>
      </c>
      <c r="I6" s="5" t="n">
        <v>-279</v>
      </c>
    </row>
    <row r="7">
      <c r="A7" s="4" t="inlineStr">
        <is>
          <t>NET INCOME (LOSS)</t>
        </is>
      </c>
      <c r="B7" s="5" t="n">
        <v>100</v>
      </c>
      <c r="C7" s="6" t="n">
        <v>-234</v>
      </c>
      <c r="D7" s="6" t="n">
        <v>31</v>
      </c>
      <c r="E7" s="5" t="n">
        <v>387</v>
      </c>
      <c r="F7" s="6" t="n">
        <v>232</v>
      </c>
      <c r="G7" s="6" t="n">
        <v>375</v>
      </c>
      <c r="H7" s="5" t="n">
        <v>-103</v>
      </c>
      <c r="I7" s="5" t="n">
        <v>994</v>
      </c>
    </row>
    <row r="8">
      <c r="A8" s="4" t="inlineStr">
        <is>
          <t>Unallocated corporate and other</t>
        </is>
      </c>
    </row>
    <row r="9">
      <c r="A9" s="3" t="inlineStr">
        <is>
          <t>Segment Reporting, Reconciling Item for Operating Profit (Loss) from Segment to Consolidated [Line Items]</t>
        </is>
      </c>
    </row>
    <row r="10">
      <c r="A10" s="4" t="inlineStr">
        <is>
          <t>Segment profits</t>
        </is>
      </c>
      <c r="B10" s="5" t="n">
        <v>157</v>
      </c>
      <c r="E10" s="5" t="n">
        <v>-53</v>
      </c>
      <c r="H10" s="5" t="n">
        <v>146</v>
      </c>
      <c r="I10" s="5" t="n">
        <v>-550</v>
      </c>
    </row>
    <row r="11">
      <c r="A11" s="4" t="inlineStr">
        <is>
          <t>North America | Total segment</t>
        </is>
      </c>
    </row>
    <row r="12">
      <c r="A12" s="3" t="inlineStr">
        <is>
          <t>Segment Reporting, Reconciling Item for Operating Profit (Loss) from Segment to Consolidated [Line Items]</t>
        </is>
      </c>
    </row>
    <row r="13">
      <c r="A13" s="4" t="inlineStr">
        <is>
          <t>Segment profits</t>
        </is>
      </c>
      <c r="B13" s="5" t="n">
        <v>66</v>
      </c>
      <c r="E13" s="5" t="n">
        <v>493</v>
      </c>
      <c r="H13" s="5" t="n">
        <v>188</v>
      </c>
      <c r="I13" s="5" t="n">
        <v>1575</v>
      </c>
    </row>
    <row r="14">
      <c r="A14" s="4" t="inlineStr">
        <is>
          <t>Asia Pacific | Total segment</t>
        </is>
      </c>
    </row>
    <row r="15">
      <c r="A15" s="3" t="inlineStr">
        <is>
          <t>Segment Reporting, Reconciling Item for Operating Profit (Loss) from Segment to Consolidated [Line Items]</t>
        </is>
      </c>
    </row>
    <row r="16">
      <c r="A16" s="4" t="inlineStr">
        <is>
          <t>Segment profits</t>
        </is>
      </c>
      <c r="B16" s="5" t="n">
        <v>32</v>
      </c>
      <c r="E16" s="5" t="n">
        <v>81</v>
      </c>
      <c r="H16" s="5" t="n">
        <v>-19</v>
      </c>
      <c r="I16" s="5" t="n">
        <v>276</v>
      </c>
    </row>
    <row r="17">
      <c r="A17" s="4" t="inlineStr">
        <is>
          <t>EMEA | Total segment</t>
        </is>
      </c>
    </row>
    <row r="18">
      <c r="A18" s="3" t="inlineStr">
        <is>
          <t>Segment Reporting, Reconciling Item for Operating Profit (Loss) from Segment to Consolidated [Line Items]</t>
        </is>
      </c>
    </row>
    <row r="19">
      <c r="A19" s="4" t="inlineStr">
        <is>
          <t>Segment profits</t>
        </is>
      </c>
      <c r="B19" s="6" t="n">
        <v>-21</v>
      </c>
      <c r="E19" s="6" t="n">
        <v>98</v>
      </c>
      <c r="H19" s="6" t="n">
        <v>-154</v>
      </c>
      <c r="I19" s="6" t="n">
        <v>251</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s>
  <sheetData>
    <row r="1">
      <c r="A1" s="1" t="inlineStr">
        <is>
          <t>CONDENSED CONSOLIDATED STATEMENTS OF CASH FLOWS - USD ($) $ in Millions</t>
        </is>
      </c>
      <c r="C1" s="2" t="inlineStr">
        <is>
          <t>9 Months Ended</t>
        </is>
      </c>
    </row>
    <row r="2">
      <c r="C2" s="2" t="inlineStr">
        <is>
          <t>Sep. 30, 2020</t>
        </is>
      </c>
      <c r="D2" s="2" t="inlineStr">
        <is>
          <t>Sep. 30, 2019</t>
        </is>
      </c>
    </row>
    <row r="3">
      <c r="A3" s="3" t="inlineStr">
        <is>
          <t>OPERATING ACTIVITIES</t>
        </is>
      </c>
    </row>
    <row r="4">
      <c r="A4" s="4" t="inlineStr">
        <is>
          <t>Net (loss) income</t>
        </is>
      </c>
      <c r="C4" s="6" t="n">
        <v>-103</v>
      </c>
      <c r="D4" s="6" t="n">
        <v>994</v>
      </c>
    </row>
    <row r="5">
      <c r="A5" s="3" t="inlineStr">
        <is>
          <t>Adjustments to reconcile to cash provided by operating activities:</t>
        </is>
      </c>
    </row>
    <row r="6">
      <c r="A6" s="4" t="inlineStr">
        <is>
          <t>Depreciation, amortization, and other</t>
        </is>
      </c>
      <c r="C6" s="5" t="n">
        <v>369</v>
      </c>
      <c r="D6" s="5" t="n">
        <v>207</v>
      </c>
    </row>
    <row r="7">
      <c r="A7" s="4" t="inlineStr">
        <is>
          <t>Share-based compensation</t>
        </is>
      </c>
      <c r="C7" s="5" t="n">
        <v>143</v>
      </c>
      <c r="D7" s="5" t="n">
        <v>138</v>
      </c>
    </row>
    <row r="8">
      <c r="A8" s="4" t="inlineStr">
        <is>
          <t>Income taxes</t>
        </is>
      </c>
      <c r="C8" s="5" t="n">
        <v>-289</v>
      </c>
      <c r="D8" s="5" t="n">
        <v>-98</v>
      </c>
    </row>
    <row r="9">
      <c r="A9" s="4" t="inlineStr">
        <is>
          <t>Contract acquisition costs</t>
        </is>
      </c>
      <c r="C9" s="5" t="n">
        <v>-103</v>
      </c>
      <c r="D9" s="5" t="n">
        <v>-140</v>
      </c>
    </row>
    <row r="10">
      <c r="A10" s="4" t="inlineStr">
        <is>
          <t>Restructuring and merger-related charges</t>
        </is>
      </c>
      <c r="C10" s="5" t="n">
        <v>-40</v>
      </c>
      <c r="D10" s="5" t="n">
        <v>137</v>
      </c>
    </row>
    <row r="11">
      <c r="A11" s="4" t="inlineStr">
        <is>
          <t>Working capital changes</t>
        </is>
      </c>
      <c r="C11" s="5" t="n">
        <v>127</v>
      </c>
      <c r="D11" s="5" t="n">
        <v>-404</v>
      </c>
    </row>
    <row r="12">
      <c r="A12" s="4" t="inlineStr">
        <is>
          <t>Gain on asset dispositions</t>
        </is>
      </c>
      <c r="C12" s="5" t="n">
        <v>0</v>
      </c>
      <c r="D12" s="5" t="n">
        <v>-15</v>
      </c>
    </row>
    <row r="13">
      <c r="A13" s="4" t="inlineStr">
        <is>
          <t>Deferred revenue changes and other</t>
        </is>
      </c>
      <c r="C13" s="5" t="n">
        <v>1080</v>
      </c>
      <c r="D13" s="5" t="n">
        <v>208</v>
      </c>
    </row>
    <row r="14">
      <c r="A14" s="4" t="inlineStr">
        <is>
          <t>Net cash provided by operating activities</t>
        </is>
      </c>
      <c r="C14" s="5" t="n">
        <v>1623</v>
      </c>
      <c r="D14" s="5" t="n">
        <v>1190</v>
      </c>
    </row>
    <row r="15">
      <c r="A15" s="3" t="inlineStr">
        <is>
          <t>INVESTING ACTIVITIES</t>
        </is>
      </c>
    </row>
    <row r="16">
      <c r="A16" s="4" t="inlineStr">
        <is>
          <t>Capital expenditures</t>
        </is>
      </c>
      <c r="C16" s="5" t="n">
        <v>-97</v>
      </c>
      <c r="D16" s="5" t="n">
        <v>-235</v>
      </c>
    </row>
    <row r="17">
      <c r="A17" s="4" t="inlineStr">
        <is>
          <t>Dispositions</t>
        </is>
      </c>
      <c r="C17" s="5" t="n">
        <v>260</v>
      </c>
      <c r="D17" s="5" t="n">
        <v>4</v>
      </c>
    </row>
    <row r="18">
      <c r="A18" s="4" t="inlineStr">
        <is>
          <t>Loan advances</t>
        </is>
      </c>
      <c r="C18" s="5" t="n">
        <v>-36</v>
      </c>
      <c r="D18" s="5" t="n">
        <v>-23</v>
      </c>
    </row>
    <row r="19">
      <c r="A19" s="4" t="inlineStr">
        <is>
          <t>Loan collections</t>
        </is>
      </c>
      <c r="C19" s="5" t="n">
        <v>6</v>
      </c>
      <c r="D19" s="5" t="n">
        <v>49</v>
      </c>
    </row>
    <row r="20">
      <c r="A20" s="4" t="inlineStr">
        <is>
          <t>Other</t>
        </is>
      </c>
      <c r="C20" s="5" t="n">
        <v>-22</v>
      </c>
      <c r="D20" s="5" t="n">
        <v>-38</v>
      </c>
    </row>
    <row r="21">
      <c r="A21" s="4" t="inlineStr">
        <is>
          <t>Net cash provided by (used in) investing activities</t>
        </is>
      </c>
      <c r="C21" s="5" t="n">
        <v>111</v>
      </c>
      <c r="D21" s="5" t="n">
        <v>-243</v>
      </c>
    </row>
    <row r="22">
      <c r="A22" s="3" t="inlineStr">
        <is>
          <t>FINANCING ACTIVITIES</t>
        </is>
      </c>
    </row>
    <row r="23">
      <c r="A23" s="4" t="inlineStr">
        <is>
          <t>Commercial paper/Credit Facility, net</t>
        </is>
      </c>
      <c r="C23" s="5" t="n">
        <v>-2260</v>
      </c>
      <c r="D23" s="5" t="n">
        <v>1177</v>
      </c>
    </row>
    <row r="24">
      <c r="A24" s="4" t="inlineStr">
        <is>
          <t>Issuance of long-term debt</t>
        </is>
      </c>
      <c r="C24" s="5" t="n">
        <v>3556</v>
      </c>
      <c r="D24" s="5" t="n">
        <v>852</v>
      </c>
    </row>
    <row r="25">
      <c r="A25" s="4" t="inlineStr">
        <is>
          <t>Repayment of long-term debt</t>
        </is>
      </c>
      <c r="C25" s="5" t="n">
        <v>-1278</v>
      </c>
      <c r="D25" s="5" t="n">
        <v>-621</v>
      </c>
    </row>
    <row r="26">
      <c r="A26" s="4" t="inlineStr">
        <is>
          <t>Issuance of Class A Common Stock</t>
        </is>
      </c>
      <c r="C26" s="5" t="n">
        <v>0</v>
      </c>
      <c r="D26" s="5" t="n">
        <v>7</v>
      </c>
    </row>
    <row r="27">
      <c r="A27" s="4" t="inlineStr">
        <is>
          <t>Dividends paid</t>
        </is>
      </c>
      <c r="C27" s="5" t="n">
        <v>-156</v>
      </c>
      <c r="D27" s="5" t="n">
        <v>-455</v>
      </c>
    </row>
    <row r="28">
      <c r="A28" s="4" t="inlineStr">
        <is>
          <t>Purchase of treasury stock</t>
        </is>
      </c>
      <c r="C28" s="5" t="n">
        <v>-150</v>
      </c>
      <c r="D28" s="5" t="n">
        <v>-1828</v>
      </c>
    </row>
    <row r="29">
      <c r="A29" s="4" t="inlineStr">
        <is>
          <t>Share-based compensation withholding taxes</t>
        </is>
      </c>
      <c r="C29" s="5" t="n">
        <v>-100</v>
      </c>
      <c r="D29" s="5" t="n">
        <v>-132</v>
      </c>
    </row>
    <row r="30">
      <c r="A30" s="4" t="inlineStr">
        <is>
          <t>Other</t>
        </is>
      </c>
      <c r="C30" s="5" t="n">
        <v>-9</v>
      </c>
      <c r="D30" s="5" t="n">
        <v>-7</v>
      </c>
    </row>
    <row r="31">
      <c r="A31" s="4" t="inlineStr">
        <is>
          <t>Net cash used in financing activities</t>
        </is>
      </c>
      <c r="C31" s="5" t="n">
        <v>-397</v>
      </c>
      <c r="D31" s="5" t="n">
        <v>-1007</v>
      </c>
    </row>
    <row r="32">
      <c r="A32" s="4" t="inlineStr">
        <is>
          <t>INCREASE (DECREASE) IN CASH, CASH EQUIVALENTS, AND RESTRICTED CASH</t>
        </is>
      </c>
      <c r="C32" s="5" t="n">
        <v>1337</v>
      </c>
      <c r="D32" s="5" t="n">
        <v>-60</v>
      </c>
    </row>
    <row r="33">
      <c r="A33" s="4" t="inlineStr">
        <is>
          <t>CASH, CASH EQUIVALENTS, AND RESTRICTED CASH, beginning of period</t>
        </is>
      </c>
      <c r="B33" s="4" t="inlineStr">
        <is>
          <t>[1]</t>
        </is>
      </c>
      <c r="C33" s="5" t="n">
        <v>253</v>
      </c>
      <c r="D33" s="5" t="n">
        <v>360</v>
      </c>
    </row>
    <row r="34">
      <c r="A34" s="4" t="inlineStr">
        <is>
          <t>CASH, CASH EQUIVALENTS, AND RESTRICTED CASH, end of period</t>
        </is>
      </c>
      <c r="B34" s="4" t="inlineStr">
        <is>
          <t>[1]</t>
        </is>
      </c>
      <c r="C34" s="5" t="n">
        <v>1590</v>
      </c>
      <c r="D34" s="5" t="n">
        <v>300</v>
      </c>
    </row>
    <row r="35">
      <c r="A35" s="4" t="inlineStr">
        <is>
          <t>Liability for guest loyalty program</t>
        </is>
      </c>
    </row>
    <row r="36">
      <c r="A36" s="3" t="inlineStr">
        <is>
          <t>Adjustments to reconcile to cash provided by operating activities:</t>
        </is>
      </c>
    </row>
    <row r="37">
      <c r="A37" s="4" t="inlineStr">
        <is>
          <t>Liability for guest loyalty program</t>
        </is>
      </c>
      <c r="C37" s="6" t="n">
        <v>439</v>
      </c>
      <c r="D37" s="6" t="n">
        <v>163</v>
      </c>
    </row>
    <row r="38"/>
    <row r="39">
      <c r="A39" s="4" t="inlineStr">
        <is>
          <t>[1]</t>
        </is>
      </c>
      <c r="B39" s="4" t="inlineStr">
        <is>
          <t>The 2020 amounts include beginning restricted cash of $28 million at December 31, 2019, and ending restricted cash of $13 million at September 30, 2020, which we present in the “Prepaid expenses and other” and “Other noncurrent assets” captions of our Balance Sheets.</t>
        </is>
      </c>
    </row>
  </sheetData>
  <mergeCells count="4">
    <mergeCell ref="A1:B2"/>
    <mergeCell ref="C1:D1"/>
    <mergeCell ref="A38:C38"/>
    <mergeCell ref="B39:C3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Millions</t>
        </is>
      </c>
      <c r="B1" s="2" t="inlineStr">
        <is>
          <t>Sep. 30, 2020</t>
        </is>
      </c>
      <c r="C1" s="2" t="inlineStr">
        <is>
          <t>Dec. 31, 2019</t>
        </is>
      </c>
    </row>
    <row r="2">
      <c r="A2" s="3" t="inlineStr">
        <is>
          <t>Statement of Cash Flows [Abstract]</t>
        </is>
      </c>
    </row>
    <row r="3">
      <c r="A3" s="4" t="inlineStr">
        <is>
          <t>Restricted cash</t>
        </is>
      </c>
      <c r="B3" s="6" t="n">
        <v>13</v>
      </c>
      <c r="C3" s="6" t="n">
        <v>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condensed consolidated financial statements present the results of operations, financial position, and cash flows of Marriott International, Inc. and subsidiaries (referred to in this report as “we,” “us,” “Marriott,” or “the Company”). In order to make this report easier to read, we also refer throughout to (i) our Condensed Consolidated Financial Statements as our “Financial Statements,” (ii) our Condensed Consolidated Statements of Income as our “Income Statements,” (iii) our Condensed Consolidated Balance Sheets as our “Balance Sheets,” (iv) our Condensed Consolidated Statements of Cash Flows as our “Statements of Cash Flows,” (v) our properties, brands, or markets in the United States (“U.S.”) and Canada as “North America” or “North American,” and (vi) our properties, brands, or markets in our Caribbean and Latin America region, Europe, Middle East and Africa segment, and Asia Pacific segment, as “International.” In addition, references throughout to numbered “Notes” refer to these Notes to Condensed Consolidated Financial Statements, unless otherwise stated. These Financial Statements have not been audited. We have condensed or omitted certain information and disclosures normally included in financial statements presented in accordance with U.S. generally accepted accounting principles (“GAAP”). The financial statements in this report should be read in conjunction with the consolidated financial statements and notes thereto in our Annual Report on Form 10-K for the fiscal year ended December 31, 2019 (“2019 Form 10-K”). Certain terms not otherwise defined in this Form 10-Q have the meanings specified in our 2019 Form 10-K. Preparation of financial statements that conform with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The uncertainty created by the coronavirus and efforts to contain it (“COVID-19”) has made such estimates more difficult and subjective. Accordingly, ultimate results could differ from those estimates. The accompanying Financial Statements reflect all normal and recurring adjustments necessary to present fairly our financial position as of September 30, 2020 and December 31, 2019, the results of our operations for the three and nine months ended September 30, 2020 and September 30, 2019, and cash flows for the nine months ended September 30, 2020 and September 30, 2019. Interim results may not be indicative of fiscal year performance because of seasonal and short-term variations, as well as the impact of COVID-19. We have eliminated all material intercompany transactions and balances between entities consolidated in these Financial Statements. New Accounting Standards Adopted Accounting Standards Update (“ASU”) No. 2016-13 - “Financial Instruments-Credit Losses” (Topic 326). ASU 2016-13 requires the use of an impairment methodology that reflects an estimate of expected credit losses, measured over the contractual life of an instrument, based on information about past events, current conditions, and forecasts of future economic conditions. We adopted ASU 2016-13 in the 2020 first quarter using the modified retrospective transition method. Upon adoption, we increased our allowance for credit losses in the “Accounts and notes receivable, net” caption of our Balance Sheets by $19 million, from $82 million at December 31, 2019 to $101 million at January 1, 2020. We also recorded a $4 million decrease in the “Deferred tax liabilities” caption of our Balance Sheets and a $15 million cumulative-effect adjustment to retained earnings on our Balance Sheets. Additionally, we recorded a provision for credit losses of $122 million in the 2020 first three quarters, primarily due to the negative economic impact caused by COVID-19 and our estimate of future economic conditions. The allowance for credit losses was $199 million at September 30,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0</t>
        </is>
      </c>
    </row>
    <row r="3">
      <c r="A3" s="3" t="inlineStr">
        <is>
          <t>Restructuring and Related Activities [Abstract]</t>
        </is>
      </c>
    </row>
    <row r="4">
      <c r="A4" s="4" t="inlineStr">
        <is>
          <t>Restructuring Charges</t>
        </is>
      </c>
      <c r="B4" s="4" t="inlineStr">
        <is>
          <t xml:space="preserve">RESTRUCTURING CHARGES Beginning in the 2020 second quarter, we initiated several regional restructuring plans to achieve cost savings in response to the decline in lodging demand caused by COVID-19. In the 2020 first three quarters, we recorded $305 million of restructuring charges for above-property, property-level, and owned and leased properties employee termination benefits, of which we present $46 million in the “Restructuring and merger-related charges” caption and $259 million in the “Reimbursed expenses” caption of our Income Statements. Our North America segment recorded $215 million of the total restructuring charges in the 2020 first three quarters. In the 2020 first three quarters, we recorded $109 million of global above-property restructuring charges, primarily for employee termination benefits, of which we present $37 million in the “Restructuring and merger-related charges” caption and $72 million in the “Reimbursed expenses” caption of our Income Statements. Our global above-property restructuring activities are currently expected to result in approximately $115 million to $125 million of charges, including amounts already expensed. We expect to substantially complete the programs relating to our above-property organization by year-end 2020. In the 2020 first three quarters, we recorded $196 million of property-level and owned and leased properties restructuring charges for employee termination benefits, of which we present $9 million in the “Restructuring and merger-related charges” caption and $187 million in the “Reimbursed expenses” caption of our Income Statements. We anticipate additional property-level and owned and leased properties restructuring charges in future quarters. The following table presents our restructuring reserve activity during the period: ($ in millions) Employee termination costs Balance at December 31, 2019 $ — Charges 305 Cash payments (82) Other (6) Balance at September 30, 2020, classified in “Accrued expense and other” $ 21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ispositions</t>
        </is>
      </c>
      <c r="B1" s="2" t="inlineStr">
        <is>
          <t>9 Months Ended</t>
        </is>
      </c>
    </row>
    <row r="2">
      <c r="B2" s="2" t="inlineStr">
        <is>
          <t>Sep. 30, 2020</t>
        </is>
      </c>
    </row>
    <row r="3">
      <c r="A3" s="3" t="inlineStr">
        <is>
          <t>Acquisitions and Disposal Groups, Including Discontinued Operations [Abstract]</t>
        </is>
      </c>
    </row>
    <row r="4">
      <c r="A4" s="4" t="inlineStr">
        <is>
          <t>Dispositions</t>
        </is>
      </c>
      <c r="B4" s="4" t="inlineStr">
        <is>
          <t>DISPOSITIONSIn the 2020 first quarter, we sold a North America property for $268 million. We will continue to operate the hotel under a long-term management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4:13:51Z</dcterms:created>
  <dcterms:modified xmlns:dcterms="http://purl.org/dc/terms/" xmlns:xsi="http://www.w3.org/2001/XMLSchema-instance" xsi:type="dcterms:W3CDTF">2020-11-06T14:13:51Z</dcterms:modified>
</cp:coreProperties>
</file>